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Income "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OPERATIONS AND RECENT"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SSETS DEPLOYED AT CLIENT LOCAT"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STOCKHOLDERS' EQUITY (DEFICIT)" sheetId="18" state="visible" r:id="rId18"/>
    <sheet xmlns:r="http://schemas.openxmlformats.org/officeDocument/2006/relationships" name="INCOME TAXES" sheetId="19" state="visible" r:id="rId19"/>
    <sheet xmlns:r="http://schemas.openxmlformats.org/officeDocument/2006/relationships" name="STOCK OPTIONS" sheetId="20" state="visible" r:id="rId20"/>
    <sheet xmlns:r="http://schemas.openxmlformats.org/officeDocument/2006/relationships" name="FAIR VALUE OF FINANCIAL INSTRUM"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REVENUE RECOGNITION (Tabl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ASSETS DEPLOYED AT CLIENT LOC_2" sheetId="27" state="visible" r:id="rId27"/>
    <sheet xmlns:r="http://schemas.openxmlformats.org/officeDocument/2006/relationships" name="GOODWILL AND OTHER INTANGIBLE_2"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STOCK OPTIONS (Tables)" sheetId="33" state="visible" r:id="rId33"/>
    <sheet xmlns:r="http://schemas.openxmlformats.org/officeDocument/2006/relationships" name="NATURE OF OPERATIONS AND RECE_2" sheetId="34" state="visible" r:id="rId34"/>
    <sheet xmlns:r="http://schemas.openxmlformats.org/officeDocument/2006/relationships" name="REVENUE RECOGNITION - Summary o" sheetId="35" state="visible" r:id="rId35"/>
    <sheet xmlns:r="http://schemas.openxmlformats.org/officeDocument/2006/relationships" name="REVENUE RECOGNITION - Summary_2" sheetId="36" state="visible" r:id="rId36"/>
    <sheet xmlns:r="http://schemas.openxmlformats.org/officeDocument/2006/relationships" name="REVENUE RECOGNITION (Details Na" sheetId="37" state="visible" r:id="rId37"/>
    <sheet xmlns:r="http://schemas.openxmlformats.org/officeDocument/2006/relationships" name="INVENTORY - Schedule of Invento" sheetId="38" state="visible" r:id="rId38"/>
    <sheet xmlns:r="http://schemas.openxmlformats.org/officeDocument/2006/relationships" name="PROPERTY AND EQUIPMENT - Schedu" sheetId="39" state="visible" r:id="rId39"/>
    <sheet xmlns:r="http://schemas.openxmlformats.org/officeDocument/2006/relationships" name="PROPERTY AND EQUIPMENT (Details" sheetId="40" state="visible" r:id="rId40"/>
    <sheet xmlns:r="http://schemas.openxmlformats.org/officeDocument/2006/relationships" name="ASSETS DEPLOYED AT CLIENT LOC_3" sheetId="41" state="visible" r:id="rId41"/>
    <sheet xmlns:r="http://schemas.openxmlformats.org/officeDocument/2006/relationships" name="ASSETS DEPLOYED AT CLIENT LOC_4"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ACCRUED EXPENSES - Schedule of " sheetId="46" state="visible" r:id="rId46"/>
    <sheet xmlns:r="http://schemas.openxmlformats.org/officeDocument/2006/relationships" name="LEASES (Details Narrative)" sheetId="47" state="visible" r:id="rId47"/>
    <sheet xmlns:r="http://schemas.openxmlformats.org/officeDocument/2006/relationships" name="LEASES - Schedule of Supplement" sheetId="48" state="visible" r:id="rId48"/>
    <sheet xmlns:r="http://schemas.openxmlformats.org/officeDocument/2006/relationships" name="LEASES - Schedule of Components" sheetId="49" state="visible" r:id="rId49"/>
    <sheet xmlns:r="http://schemas.openxmlformats.org/officeDocument/2006/relationships" name="LEASES - Schedule of Suppleme_2" sheetId="50" state="visible" r:id="rId50"/>
    <sheet xmlns:r="http://schemas.openxmlformats.org/officeDocument/2006/relationships" name="LEASES - Schedule of Future Mat" sheetId="51" state="visible" r:id="rId51"/>
    <sheet xmlns:r="http://schemas.openxmlformats.org/officeDocument/2006/relationships" name="LONG-TERM DEBT - Schedule of Lo" sheetId="52" state="visible" r:id="rId52"/>
    <sheet xmlns:r="http://schemas.openxmlformats.org/officeDocument/2006/relationships" name="LONG-TERM DEBT (Details Narrati" sheetId="53" state="visible" r:id="rId53"/>
    <sheet xmlns:r="http://schemas.openxmlformats.org/officeDocument/2006/relationships" name="LONG-TERM DEBT - Schedule of Fu"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TOCKHOLDERS' EQUITY (DEFICIT) " sheetId="57" state="visible" r:id="rId57"/>
    <sheet xmlns:r="http://schemas.openxmlformats.org/officeDocument/2006/relationships" name="INCOME TAXES (Details Narrative" sheetId="58" state="visible" r:id="rId58"/>
    <sheet xmlns:r="http://schemas.openxmlformats.org/officeDocument/2006/relationships" name="STOCK OPTIONS (Details Narrativ" sheetId="59" state="visible" r:id="rId59"/>
    <sheet xmlns:r="http://schemas.openxmlformats.org/officeDocument/2006/relationships" name="STOCK OPTIONS - Summary of Stoc" sheetId="60" state="visible" r:id="rId60"/>
    <sheet xmlns:r="http://schemas.openxmlformats.org/officeDocument/2006/relationships" name="STOCK OPTIONS - Summary of St_2" sheetId="61" state="visible" r:id="rId61"/>
    <sheet xmlns:r="http://schemas.openxmlformats.org/officeDocument/2006/relationships" name="STOCK OPTIONS - Summary of Unve"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546">
  <si>
    <t>Document and Entity Information - shares</t>
  </si>
  <si>
    <t>3 Months Ended</t>
  </si>
  <si>
    <t>Mar. 31, 2020</t>
  </si>
  <si>
    <t>Jun. 23, 2020</t>
  </si>
  <si>
    <t>Cover [Abstract]</t>
  </si>
  <si>
    <t>Entity Registrant Name</t>
  </si>
  <si>
    <t>Galaxy Gaming, Inc.</t>
  </si>
  <si>
    <t>Entity Central Index Key</t>
  </si>
  <si>
    <t>0000013156</t>
  </si>
  <si>
    <t>Document Type</t>
  </si>
  <si>
    <t>10-Q</t>
  </si>
  <si>
    <t>Document Period End Date</t>
  </si>
  <si>
    <t>Mar. 31,
		2020</t>
  </si>
  <si>
    <t>Amendment Flag</t>
  </si>
  <si>
    <t>false</t>
  </si>
  <si>
    <t>Current Fiscal Year End Date</t>
  </si>
  <si>
    <t>--12-31</t>
  </si>
  <si>
    <t>Entity Filer Category</t>
  </si>
  <si>
    <t>Non-accelerated Filer</t>
  </si>
  <si>
    <t>Entity Small Business</t>
  </si>
  <si>
    <t>true</t>
  </si>
  <si>
    <t>Entity Emerging Growth Company</t>
  </si>
  <si>
    <t>Entity Common Stock, Shares Outstanding</t>
  </si>
  <si>
    <t>Document Fiscal Period Focus</t>
  </si>
  <si>
    <t>Q1</t>
  </si>
  <si>
    <t>Document Fiscal Year Focus</t>
  </si>
  <si>
    <t>2020</t>
  </si>
  <si>
    <t>Trading Symbol</t>
  </si>
  <si>
    <t>GLXZ</t>
  </si>
  <si>
    <t>Entity Current Reporting Status</t>
  </si>
  <si>
    <t>Yes</t>
  </si>
  <si>
    <t>Entity Shell Company</t>
  </si>
  <si>
    <t>Entity File Number</t>
  </si>
  <si>
    <t>000-30653</t>
  </si>
  <si>
    <t>Entity Tax Identification Number</t>
  </si>
  <si>
    <t>20-8143439</t>
  </si>
  <si>
    <t>Entity Address, Address Line One</t>
  </si>
  <si>
    <t>6767 Spencer Street</t>
  </si>
  <si>
    <t>Entity Address, City or Town</t>
  </si>
  <si>
    <t>Las Vegas</t>
  </si>
  <si>
    <t>Entity Address, State or Province</t>
  </si>
  <si>
    <t>NV</t>
  </si>
  <si>
    <t>Entity Incorporation, State or Country Code</t>
  </si>
  <si>
    <t>Entity Address, Postal Zip Code</t>
  </si>
  <si>
    <t>89119</t>
  </si>
  <si>
    <t>City Area Code</t>
  </si>
  <si>
    <t>702</t>
  </si>
  <si>
    <t>Local Phone Number</t>
  </si>
  <si>
    <t>939-3254</t>
  </si>
  <si>
    <t>Title of 12(b) Security</t>
  </si>
  <si>
    <t>Common stock</t>
  </si>
  <si>
    <t>Entity Interactive Data Current</t>
  </si>
  <si>
    <t>Document Quarterly Report</t>
  </si>
  <si>
    <t>Document Transition Report</t>
  </si>
  <si>
    <t>Condensed Balance Sheets (Unaudited) - USD ($)</t>
  </si>
  <si>
    <t>Dec. 31, 2019</t>
  </si>
  <si>
    <t>Current assets:</t>
  </si>
  <si>
    <t>Cash, cash equivalents and restricted cash</t>
  </si>
  <si>
    <t>Accounts receivable, net of allowance of $122,354 and $77,433, respectively</t>
  </si>
  <si>
    <t>Inventory, net</t>
  </si>
  <si>
    <t>Income tax receivable</t>
  </si>
  <si>
    <t>Prepaid expense and other current assets</t>
  </si>
  <si>
    <t>Total current assets</t>
  </si>
  <si>
    <t>Property and equipment, net</t>
  </si>
  <si>
    <t>Operating lease right-of-use assets</t>
  </si>
  <si>
    <t>Assets deployed at client locations, net</t>
  </si>
  <si>
    <t>Goodwill</t>
  </si>
  <si>
    <t>Other intangible assets, net</t>
  </si>
  <si>
    <t>Deferred tax assets, net</t>
  </si>
  <si>
    <t>Total assets</t>
  </si>
  <si>
    <t>Current liabilities:</t>
  </si>
  <si>
    <t>Accounts payable</t>
  </si>
  <si>
    <t>Accrued expenses</t>
  </si>
  <si>
    <t>Revenue contract liability</t>
  </si>
  <si>
    <t>Current portion of long-term debt</t>
  </si>
  <si>
    <t>Current portion of operating lease liabilities</t>
  </si>
  <si>
    <t>Total current liabilities</t>
  </si>
  <si>
    <t>Long-term operating lease liabilities</t>
  </si>
  <si>
    <t>Long-term debt, net</t>
  </si>
  <si>
    <t>Interest rate swap liability</t>
  </si>
  <si>
    <t>Total liabilities</t>
  </si>
  <si>
    <t>Commitments and Contingencies (See Note 11)</t>
  </si>
  <si>
    <t xml:space="preserve"> </t>
  </si>
  <si>
    <t>Stockholders’ equity (deficit)</t>
  </si>
  <si>
    <t>Preferred stock, 10,000,000 shares authorized, $0.001 par value; 0 shares issued and outstanding, respectively</t>
  </si>
  <si>
    <t>Common stock, 65,000,000 shares authorized; $0.001 par value; 18,106,277 and 18,017,944 shares issued and outstanding, respectively</t>
  </si>
  <si>
    <t>Additional paid-in capital</t>
  </si>
  <si>
    <t>Accumulated deficit</t>
  </si>
  <si>
    <t>Total stockholders’ deficit</t>
  </si>
  <si>
    <t>Total liabilities and stockholders’ deficit</t>
  </si>
  <si>
    <t>Condensed Balance Sheets (Unaudited) (Parenthetical) - USD ($)</t>
  </si>
  <si>
    <t>Statement Of Financial Position [Abstract]</t>
  </si>
  <si>
    <t>Accounts receivables, net allowance</t>
  </si>
  <si>
    <t>Preferred Stock, Shares authorized</t>
  </si>
  <si>
    <t>Preferred Stock, Par Value</t>
  </si>
  <si>
    <t>Preferred Stock, Issued</t>
  </si>
  <si>
    <t>Preferred Stock, Outstanding</t>
  </si>
  <si>
    <t>Common Stock, Shares authorized</t>
  </si>
  <si>
    <t>Common Stock, par value</t>
  </si>
  <si>
    <t>Common Stock, Issued</t>
  </si>
  <si>
    <t>Common Stock, Outstanding</t>
  </si>
  <si>
    <t>Condensed Statements of Income (Unaudited) - USD ($)</t>
  </si>
  <si>
    <t>Mar. 31, 2019</t>
  </si>
  <si>
    <t>Revenue:</t>
  </si>
  <si>
    <t>Total revenue</t>
  </si>
  <si>
    <t>Revenue From Contract With Customer Product And Service Extensible List</t>
  </si>
  <si>
    <t>glxz:ProductLeaseRoyaltiesAndOtherMember</t>
  </si>
  <si>
    <t>Costs and expenses:</t>
  </si>
  <si>
    <t>Cost of ancillary products and assembled components</t>
  </si>
  <si>
    <t>Selling, general and administrative</t>
  </si>
  <si>
    <t>Research and development</t>
  </si>
  <si>
    <t>Depreciation and amortization</t>
  </si>
  <si>
    <t>Share-based compensation</t>
  </si>
  <si>
    <t>Total costs and expenses</t>
  </si>
  <si>
    <t>Income from operations</t>
  </si>
  <si>
    <t>Other income (expense):</t>
  </si>
  <si>
    <t>Interest income</t>
  </si>
  <si>
    <t>Interest expense</t>
  </si>
  <si>
    <t>Foreign currency exchange (loss) gain</t>
  </si>
  <si>
    <t>Change in estimated fair value of interest rate swap liability</t>
  </si>
  <si>
    <t>Total other expense</t>
  </si>
  <si>
    <t>Income before provision for income taxes</t>
  </si>
  <si>
    <t>Provision for income taxes</t>
  </si>
  <si>
    <t>Net income</t>
  </si>
  <si>
    <t>Net income per share:</t>
  </si>
  <si>
    <t>Basic</t>
  </si>
  <si>
    <t>Diluted</t>
  </si>
  <si>
    <t>Weighted-average shares outstanding:</t>
  </si>
  <si>
    <t>Condensed Statements of Changes in Stockholders' Equity (deficit) - USD ($)</t>
  </si>
  <si>
    <t>Total</t>
  </si>
  <si>
    <t>Common Stock</t>
  </si>
  <si>
    <t>Additional Paid in Capital</t>
  </si>
  <si>
    <t>Accumulated Earnings (Deficit)</t>
  </si>
  <si>
    <t>Beginning balance, amount at Dec. 31, 2018</t>
  </si>
  <si>
    <t>Beginning balance, shares at Dec. 31, 2018</t>
  </si>
  <si>
    <t>Stock options exercised</t>
  </si>
  <si>
    <t>Stock options exercised, share</t>
  </si>
  <si>
    <t>Share based compensation expense</t>
  </si>
  <si>
    <t>Share based compensation expense, share</t>
  </si>
  <si>
    <t>Ending balance, amount at Mar. 31, 2019</t>
  </si>
  <si>
    <t>Ending balance, shares at Mar. 31, 2019</t>
  </si>
  <si>
    <t>Beginning balance, amount at Dec. 31, 2019</t>
  </si>
  <si>
    <t>Beginning balance, shares at Dec. 31, 2019</t>
  </si>
  <si>
    <t>Ending balance, amount at Mar. 31, 2020</t>
  </si>
  <si>
    <t>Ending balance, shares at Mar. 31, 2020</t>
  </si>
  <si>
    <t>Condensed Statements of Cash Flows (Unaudited) - USD ($)</t>
  </si>
  <si>
    <t>Cash flows from operating activities:</t>
  </si>
  <si>
    <t>Adjustments to reconcile net income to net cash provided by operating activities:</t>
  </si>
  <si>
    <t>Depreciation and amortization of intangible assets</t>
  </si>
  <si>
    <t>Amortization of lease right-of-use assets</t>
  </si>
  <si>
    <t>Amortization of debt issuance costs and debt discount</t>
  </si>
  <si>
    <t>Bad debt expense</t>
  </si>
  <si>
    <t>Unrealized foreign exchange loss (gain) on cash, cash equivalents and restricted cash</t>
  </si>
  <si>
    <t>Changes in operating assets and liabilities:</t>
  </si>
  <si>
    <t>Accounts receivable</t>
  </si>
  <si>
    <t>Inventory</t>
  </si>
  <si>
    <t>Prepaid expenses and other current assets</t>
  </si>
  <si>
    <t>Operating lease liabilities</t>
  </si>
  <si>
    <t>Other current liabilities</t>
  </si>
  <si>
    <t>Net cash provided by operating activities</t>
  </si>
  <si>
    <t>Cash flows from investing activities:</t>
  </si>
  <si>
    <t>Investment in intangible assets</t>
  </si>
  <si>
    <t>Acquisition of property and equipment</t>
  </si>
  <si>
    <t>Net cash used in investing activities</t>
  </si>
  <si>
    <t>Cash flows from financing activities:</t>
  </si>
  <si>
    <t>Proceeds from draw on revolving loan</t>
  </si>
  <si>
    <t>Proceeds from stock option exercises</t>
  </si>
  <si>
    <t>Principal payments on finance lease obligations</t>
  </si>
  <si>
    <t>Principal payments on long-term debt</t>
  </si>
  <si>
    <t>Net cash provided by (used in) financing activities</t>
  </si>
  <si>
    <t>Effect of exchange rate changes on cash</t>
  </si>
  <si>
    <t>Net increase in cash, cash equivalents and restricted cash</t>
  </si>
  <si>
    <t>Cash, cash equivalents and restricted cash – beginning of period</t>
  </si>
  <si>
    <t>Cash, cash equivalents and restricted cash – end of period</t>
  </si>
  <si>
    <t>Supplemental cash flow information:</t>
  </si>
  <si>
    <t>Cash paid for interest</t>
  </si>
  <si>
    <t>Supplemental schedule of non-cash activities:</t>
  </si>
  <si>
    <t>Right-of-use assets obtained in exchange for lease liabilities</t>
  </si>
  <si>
    <t>Inventory transferred to assets deployed at client locations</t>
  </si>
  <si>
    <t>NATURE OF OPERATIONS AND RECENT DEVELOPMENTS</t>
  </si>
  <si>
    <t>Organization Consolidation And Presentation Of Financial Statements [Abstract]</t>
  </si>
  <si>
    <t>NOTE 1. NATURE OF OPERATIONS AND RECENT DEVELOPMENTS Unless the context indicates otherwise, references to “Galaxy Gaming, Inc.,” “we,” “us,” “our,” or the “Company,” refer to Galaxy Gaming, Inc., a Nevada corporation (“Galaxy Gaming”). We are an established global gaming company specializing in the design, development, assembly, marketing and acquisition of proprietary casino table games and associated technology, platforms and systems for the casino gaming industry. Casinos use our proprietary products and services to enhance their gaming floor operations and improve their profitability, productivity and security, as well as to offer popular cutting-edge gaming entertainment content and technology to their players. We market our products and services to land-based and riverboat gaming companies located in North America, the Caribbean, Central America, the British Isles, Europe and Africa and to cruise ship companies and internet gaming sites worldwide. On May 6, 2019, we redeemed all 23,271,667 shares of our common stock held by Triangulum Partners, LLC (“Triangulum”), an entity controlled by Robert B. Saucier, Galaxy Gaming's founder, and, prior to the redemption, the holder of a majority of our outstanding common stock. The redemption of Triangulum’s shares was given effect pursuant to our Articles of Incorporation (the “Articles”), which expressly provide that if certain events occur in relation to a stockholder that is required to undergo a gaming suitability review or similar investigative process, we have the option to purchase all or any part of such stockholder’s shares at a price per share that is equal to the average closing share price over the thirty calendar days preceding the purchase. The average closing share price over the thirty calendar days preceding the redemption was $1.68 per share. As consideration for the redemption, we issued a promissory note payable to Triangulum in the face amount of $39,096,401 (the “Triangulum Promissory Note”). See Note 10. There is ongoing litigation between the Company and Triangulum related to the redemption and other matters. See Note 11. On February 25, 2020, Galaxy Gaming entered into a Membership Interest Purchase Agreement, dated February 25, 2020 (the “Purchase Agreement”), between the Company and the membership interest holders of Progressive Games Partners LLC (“PGP”). Pursuant to the Purchase Agreement, the Company will pay $12.425 million to acquire all of the issued equity interest of PGP. Of the consideration, at least $6.425 million, but no more than $10.425 million will be paid in cash, with the balance of the consideration being paid in newly issued shares of the Company’s common stock valued at $1.91 per share. Completion of the purchase is subject to various customary closing conditions, including but not limited to (i) further due diligence by Galaxy, (ii) any necessary gaming approvals having been obtained from the relevant gaming authorities, (iii) no material adverse effect or other specified adverse events occurring with respect to Galaxy or PGP, (iv) subject to certain exceptions, the accuracy of the representations and warranties of the parties, and (v) performance and compliance in all material respects with agreements and covenants contained in the Purchase Agreement. Coronavirus . On March 11, 2020, the World Health Organization declared a pandemic related to the COVID-19 outbreak, which led to a global health emergency. The public-health impact of the outbreak continues to remain largely unknown and still evolving. The related health crisis could continue to adversely affect the global economy, resulting in continued economic downturn that could impact demand for our products. On March 17, 2020, the Company announced that it suspended billing to customers who had closed their doors due to the COVID-19 outbreak. As a result, we did not earn revenue for the use of our games by our physical casino customers during the time that they were closed. In general, the online gaming customers who license our games through our distributor remained and continue to remain in operation in spite of the COVID-19 crisis. We earned revenue from them during the crisis and expect to continue to do so, but potentially at levels that may be lower than we previously received. As of the date of this filing, many land-based casinos have begun to re-open with significantly reduced occupancy and other limitations. As they reopen, it will take additional time for their operations to return to pre-crisis levels. Given the uncertainties around casino re-openings, we instituted a phased billing approach for our clients through fiscal year 2020, which will result in us realizing substantially less revenue than we might otherwise expect. In addition, b ecause of COVID-19-related financial pressures on our physical casino customers, there can be no assurance that our accounts receivable we will be paid timely (or at all) for revenues earned prior to the shutdowns. Finally, some of our casino clients have notified vendors (including us) that they will lengthen payment terms for a period of time after reopening as they attempt to preserve their own liquidity. We rely on third-party suppliers and manufacturers in China, many of whom were shut down or severely cut back production during the shutdown. This did not have a material effect on our supply chain. However, any future disruption of our suppliers and their contract manufacturers may impact our sales and operating results going forward. Because of the uncertainties of COVID-19, the Company drew on its Revolving Loan in the amount of $1,000,000 on March 12, 2020. As of the date of this filing, the Company believes that it has adequate liquidity to meet its near-term obligations. Further, we do not currently believe that the recent casino closures will result in an impairment of our assets or a default under our loan agreements. If the effects of the COVID-19 crisis endure or there is a second period of casino closures, we may be required to reassess our obligations, including our ability to pay employee compensation and benefits. The COVID-19 crisis may change the behavior of gaming patrons. Most of our clients operate places of public accommodation, and their patrons may reduce visitation and play as a precaution. Further, governmental authorities may continue to impose reduced hours of operation or limit the capacity of such places of public accommodation. A long-term reduction in play could have a material adverse impact on our results of operations. Depending on the length and severity of any such adverse impact, we may fail to comply with our obligations, including covenants in our credit agreement, and we may need to reassess the carrying value of our assets.</t>
  </si>
  <si>
    <t>SIGNIFICANT ACCOUNTING POLICIES</t>
  </si>
  <si>
    <t>Accounting Policies [Abstract]</t>
  </si>
  <si>
    <t xml:space="preserve">NOTE 2. SIGNIFICANT ACCOUNTING POLICIES Basis of presentation. The accompanying condensed financial statements have been prepared in accordance with generally accepted accounting principles in the United States of America (“U.S. GAAP”) and the rules of the Securities and Exchange Commission (“SEC”) . In the opinion of management, the accompanying unaudited interim condensed financial statements contain all necessary adjustments (including all those of a recurring nature and those necessary in order for the financial statements to be not misleading) and all disclosures to present fairly our financial position and the results of our operations and cash flows for the periods presented . As permitted by the rules and regulations of the SEC, certain information and footnote disclosures normally included in financial statements prepared in accordance with U.S. GAAP have been condensed or omitted pursuant to those rules and regulations. These unaudited interim condensed financial statements should be read in conjunction with the financial statements and the related notes thereto included in our Form 10-K for the fiscal year ended December 31, 2019, filed with the SEC on March 30, 2020 (the “2019 10-K”). The operating results for interim periods are not necessarily indicative of results that may be expected for any other interim period or for the full year. Basis of accounting. The financial statements have been prepared on the accrual basis of accounting in conformity with U.S. GAAP. Revenues are recognized as income when earned and expenses are recognized when they are incurred. We do not have significant categories of cost of revenues. Expenses such as wages, consulting expenses, legal, regulatory and professional fees and rent are recorded when the expense is incurred. 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 Impairment considerations. We concluded that the impact of the current COVID-19 pandemic on operations and financial results is an indicator that impairment may exist related to the Company’s inventory (Note 4), property and equipment (Note 5), assets deployed at client locations (Note 6) and intangible assets (Note 7). Accordingly, management conducted an assessment of the values of these assets. As a result of its impairment assessments, management has determined that its assets are not currently impaired. Reclassifications. Certain accounts and financial statement captions in the prior periods have been reclassified to conform to the current period financial statement presentations. Other significant accounting policies. S ee Note 2 in Item 8. “Financial Statements and Supplementary Financial Information” included in our 2019 10-K. Recently adopted accounting standards Fair Value Measurement. In August 2018, the FASB issued ASU No. 2018-13, . ASU 2018-13 addresses the required disclosures around fair value measurement,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We have adopted the new standard effective January 1, 2020, which did not have a material effect on our financial statements or related disclosures. New accounting standards not yet adopted Financial Instruments – Credit Losses. In February 2020, the FASB issued ASU No. 2020-02, ASU 2020-02 provides updated guidance on ho w an entity should measure credit losses on financial instruments and delayed the effective date of Topic 326 for certain small public companies and other private companies until fiscal years beginning after December 5, 2022. Early adoption is permitted. We do not believe the adoption of this guidance will have a material impact on our financial statements or related disclosures. </t>
  </si>
  <si>
    <t>REVENUE RECOGNITION</t>
  </si>
  <si>
    <t>Revenue From Contract With Customer [Abstract]</t>
  </si>
  <si>
    <t>NOTE 3. REVENUE RECOGNITION Revenue recognition. We generate revenue primarily from the licensing of our intellectual property. We also, occasionally, receive a one-time sale of certain products and/or reimbursement of our equipment. License fees. We derive product lease and royalty revenue from negotiated recurring fee license agreements and the performance of our products. We account for these agreements as month-to-month contracts and recognize revenue each month as we satisfy our performance obligations by granting access to intellectual property to our clients. In addition, revenue associated with performance-based agreements is recognized during the month that the usage of the product or intellectual property occurs. Some of our intellectual property requires the installation of certain equipment and both the intellectual property and the related equipment are licensed in one bundled package. We have determined that the equipment is not distinct from the intellectual property and, therefore, we have only one performance obligation. As a result, the allocation of the transaction price to different performance obligations is not necessary. Product sales. Occasionally, we sell certain incidental products or receive reimbursement of our equipment after the commencement of the new license agreement. Revenue from such sales is recognized as a separate performance obligation when we ship the items. Disaggregation of revenue The following table disaggregates our revenue by geographic location for the following periods:
Three Months Ended March 31,
2020
2019
North America and Caribbean
$
3,130,465
$
3,844,525
Europe, Middle East and Africa
1,363,853
1,502,226
Total revenue
$
4,494,318
$
5,346,751
Revenue contract liability For a portion of our business, we invoice our clients monthly in advance for unlimited use of our intellectual property licenses and recognize a revenue contract liability that represents such advanced billing to our clients for unsatisfied performance. We reduce the revenue contract liability and recognize revenue when we transfer those goods or services and, therefore, satisfy our performance obligation. The table below summarizes changes in the revenue contract liability during the three months ended March 31, 2020:
Beginning balance – January 1, 2020
$
1,294,265
Increase (advanced billings)
3,817,076
Decrease (revenue recognition)
(3,812,890
)
Ending balance – March 31, 2020
$
1,298,451
Revenue recognized during the three months ended March 31, 2020 that was included in the beginning balance of revenue contract liability above was $1,279,682.</t>
  </si>
  <si>
    <t>INVENTORY</t>
  </si>
  <si>
    <t>Inventory Disclosure [Abstract]</t>
  </si>
  <si>
    <t>NOTE 4. INVENTORY Inventory, net consisted of the following at:
March 31,
December 31,
2020
2019
Raw materials and component parts
$
394,479
$
359,349
Finished goods
371,793
343,305
Inventory, gross
766,272
702,654
Less: inventory reserve
(39,789
)
(37,000
)
Inventory, net
$
726,483
$
665,654</t>
  </si>
  <si>
    <t>PROPERTY AND EQUIPMENT</t>
  </si>
  <si>
    <t>Property Plant And Equipment [Abstract]</t>
  </si>
  <si>
    <t>NOTE 5. PROPERTY AND EQUIPMENT Property and equipment, net consisted of the following at:
March 31,
December 31,
2020
2019
Furniture and fixtures
$
312,639
$
312,639
Automotive vehicles
215,127
215,127
Office and computer equipment
303,744
302,296
Leasehold improvements
6,843
6,843
Property and equipment, gross
838,353
836,905
Less: accumulated depreciation
(714,990
)
(691,996
)
Property and equipment, net
$
123,363
$
144,909
For the three months ended March 31, 2020 and 2019, depreciation expense related to property and equipment was $22,994 and $27,140, respectively.</t>
  </si>
  <si>
    <t>ASSETS DEPLOYED AT CLIENT LOCATIONS</t>
  </si>
  <si>
    <t>Leases Operating [Abstract]</t>
  </si>
  <si>
    <t>NOTE 6. ASSETS DEPLOYED AT CLIENT LOCATIONS Assets deployed at client locations, net consisted of the following at:
March 31,
December 31,
2020
2019
Enhanced table systems
$
1,009,427
$
993,127
Less: accumulated depreciation
(642,161
)
(587,605
)
Assets deployed at client locations, net
$
367,266
$
405,522
For the three months ended March 31, 2020 and 2019, depreciation expense related to a ssets deployed at client locations was</t>
  </si>
  <si>
    <t>GOODWILL AND OTHER INTANGIBLE ASSETS</t>
  </si>
  <si>
    <t>Goodwill And Intangible Assets Disclosure [Abstract]</t>
  </si>
  <si>
    <t>NOTE 7. GOODWILL AND OTHER INTANGIBLE ASSETS Goodwill. A goodwill balance of $1,091,000 was created as a result of an asset acquisition completed in October 2011 from Prime Table Games, LLC. Other intangible assets, net. Other intangible assets, net consisted of the following at:
March 31,
December 31,
2020
2019
Patents
$
13,485,000
$
13,485,000
Customer relationships
3,400,000
3,400,000
Trademarks
2,880,967
2,880,967
Non-compete agreements
660,000
660,000
Internally-developed software
183,415
183,415
Other intangible assets, gross
20,609,382
20,609,382
Less: accumulated amortization
(13,561,238
)
(13,178,739
)
Other intangible assets, net
$
7,048,144
$
7,430,643
For the three months ended March 31, 2020 and 2019, amortization expense related to the other intangible assets was $382,499 and $377,216, respectively. Estimated future amortization expense is as follows:
Twelve Months Ending March 31,
Total
2021
$
1,457,258
2022
1,415,500
2023
829,535
2024
252,930
2025
252,930
Thereafter
2,839,991
Total amortization
$
7,048,144</t>
  </si>
  <si>
    <t>ACCRUED EXPENSES</t>
  </si>
  <si>
    <t>Payables And Accruals [Abstract]</t>
  </si>
  <si>
    <t>NOTE 8. ACCRUED EXPENSES Accrued expenses consisted of the following at:
March 31,
December 31,
2020
2019
Payroll and related
$
209,831
$
747,458
Interest
721,716
520,671
Commissions and royalties
35,186
78,528
Income tax payable
64,832
64,832
Other
53,803
39,390
Total accrued expenses
$
1,085,368
$
1,450,879</t>
  </si>
  <si>
    <t>LEASES</t>
  </si>
  <si>
    <t>Leases [Abstract]</t>
  </si>
  <si>
    <t xml:space="preserve">NOTE 9. LEASES Lessee We have operating leases for our corporate office, two satellite facilities in the state of Washington, and for certain equipment. We account for lease components (such as rent payments) separately from the non-lease components (such as common-area maintenance costs, real estate and sales taxes and insurance costs). The discount rate represents the interest rate implicit in each lease or our incremental borrowing rate at lease commencement date. On December 31, 2019, we executed a second amendment to the corporate office lease to amend the lease expiration date from December 31, 2019 to December 31, 2020, with monthly base rents of $21,123 from January 1, 2020 to December 31, 2020. As a result of the amendment, we recorded a $246,998 increase to operating lease right-of-use assets and operating lease liabilities. On September 24, 2019, we executed a third amendment to one of our satellite facilities to amend the lease expiration date from December 31, 2019 to December 31, 2021, with monthly base rents of $975.00 from January 1, 2020 to December 31, 2021. As a result of the amendment, we recorded a $22,173 increase to operating lease right-of-use assets and operating lease liabilities. As of March 31, 2020, our leases have remaining lease terms ranging from two months to 27 months. Gross right-of-use assets recorded under operating leases was $560,047, respectively, and the related accumulated amortization was $322,488. Supplemental balance sheet information related to leases is as follows:
As of March 31, 2020
Amount
Classification
Operating leases:
Operating lease right-of-use lease assets
$
237,559
Operating lease current liabilities
$
214,012
Current portion of operating lease liabilities
Operating lease long-term liabilities
23,972
Long-term operating lease liabilities
Total operating lease liabilities
$
237,984
Weighted-average remaining lease term:
Operating leases
1 year
Weighted-average discount rate:
Operating leases
5.7
%
The components of lease expense are as follows:
Three Months Ended March 31, 2020
Amount
Classification
Finance lease cost:
Amortization of right-of-use assets
$
—
Depreciation and amortization
Interest on lease liabilities
—
Interest expense
Total finance lease cost
$
—
Operating lease cost
$
71,712
Selling, general and administrative expense
Supplemental cash flow information related to leases is as follows:
Three Months Ended March 31, 2020
Amount
Classification
Cash paid for amounts included in the measure of lease liabilities:
Operating cash flows from finance leases
—
Net income
Financing cash flows from finance leases
—
Principal payments on finance lease obligations
Operating cash flows from operating leases
$
71,712
Net income
Right-of-use assets obtained in exchange for lease liabilities:
Finance leases
—
Supplemental cash flow information
Operating leases
$
560,047
Supplemental cash flow information As of March 31, 2020, future maturities of our operating lease liabilities are as follows:
Twelve Months Ending March 31,
Amount
2021
$
214,013
2022
21,584
2023
2,387
Total lease liabilities
$
237,984
Lessor Our agreements with the casino clients for the license of proprietary tables games are outside of the scope of ASC 842 as such agreements are related to the license of intellectual property. Our BJS agreements with clients convey to them the rights to use equipment. However, these agreements ASC 842 as well. </t>
  </si>
  <si>
    <t>LONG-TERM DEBT</t>
  </si>
  <si>
    <t>Debt Disclosure [Abstract]</t>
  </si>
  <si>
    <t>NOTE 10. LONG-TERM DEBT Long-term debt consisted of the following at:
March 31,
December 31,
2020
2019
Nevada State Bank credit agreement
$
9,358,799
$
8,699,900
Triangulum promissory note
39,096,401
39,096,401
Vehicle notes payable
39,021
44,490
Insurance notes payable
118,966
177,894
Long-term debt, gross
48,613,187
48,018,685
Less: Unamortized debt issuance costs
(84,702
)
(93,144
)
Long-term debt, net
48,528,485
47,925,541
Less: Current portion
(1,599,103
)
(1,634,527
)
Long-term debt, long-term portion
$
46,929,382
$
46,291,014
Nevada State Bank (“NSB”) Credit Agreement . The Company entered into a Credit Agreement with ZB, N.A. dba Nevada State Bank (as amended, the “Credit Agreement”), which was last amended on October 14, 2019. The Credit Agreement provided for a Term Loan in the initial amount of $11,000,000 and a Revolving Loan in the amount of $1,000,000. Under the Credit Agreement, outstanding balances accrue interest based on one-month US dollar London interbank offered rate (“LIBOR”) plus an Applicable Margin of 3.50% or 4.00%, depending on our Total Leverage Ratio (as defined in the amended Credit Agreement). Effective December 31, 2021, LIBOR will no longer serve as a reference rate for bank loans, among other investment classes. The Fourth Amendment to the Credit Agreement stipulates that an alternative reference rate will be selected and used in lieu of LIBOR. On March 17, 2020, the Company drew down $1,000,000 on the Revolving Loan component of the Credit Agreement. At March 31, 2020, the principal amount outstanding under the Term Loan component of the Credit Agreement was $8,358,799, bringing the total amount outstanding under the Credit Agreement at March 31, 2020, to $9,358,799. Triangulum Promissory Note . On May 6, 2019, we issued the Triangulum Promissory Note in the face amount of $39,096,401. The Triangulum Promissory Note has no mandatory amortization, is scheduled to mature on May 5, 2029, and bears interest at 2% per annum, with accrued interest payable annually in arrears. It is unsecured and is subordinated to our existing and future indebtedness in accordance with its terms. We may prepay principal and any accrued interest in full or in part at any time. As of March 31, 2020, future maturities of our long-term debt obligations are as follows:
Twelve Months Ending March 31,
Total
2021
$
1,599,103
2022
2,574,483
2023
1,664,400
2024
3,678,800
2025
—
Thereafter
39,096,401
Long-term debt, gross
48,613,187
Less:
Unamortized debt issuance costs
(84,702
)
Long-term debt, net
$
48,528,485</t>
  </si>
  <si>
    <t>COMMITMENTS AND CONTINGENCIES</t>
  </si>
  <si>
    <t>Commitments And Contingencies Disclosure [Abstract]</t>
  </si>
  <si>
    <t>NOTE 11. COMMITMENTS AND CONTINGENCIES Concentration of risk. We are exposed to risks associated with clients who represent a significant portion of total revenues. For the three months ended March 31, 2020 and 2019, respectively, we had the following client revenue concentration:
Location
2020 Revenue
2019 Revenue
Accounts Receivable March 31, 2020
Accounts Receivable December 31, 2019
Client A
Europe
12.4
%
11.6
%
$
296,410
$
176,237
Legal proceedings. In the ordinary course of conducting our business, we are, from time to time, involved in various legal proceedings, administrative proceedings, regulatory government investigations and other matters, including those in which we are a plaintiff or defendant, that are complex in nature and have outcomes that are difficult to predict. An unexpected adverse judgment in any pending litigation could cause a material impact on our business operations, intellectual property, results of operations or financial position. Unless otherwise expressly stated, we believe costs associated with litigation will not have a material impact on our financial position or liquidity but may be material to the results of operations in any given period and accordingly, no provision for loss has been reflected in the accompanying financial statements related to these matters</t>
  </si>
  <si>
    <t>STOCKHOLDERS' EQUITY (DEFICIT)</t>
  </si>
  <si>
    <t>Equity [Abstract]</t>
  </si>
  <si>
    <t xml:space="preserve">NOTE 12. STOCKHOLDERS’ EQUITY (DEFICIT) During the three months ended March 31, 2020 in consideration of their service on the Board. These shares vested immediately on the grant date. </t>
  </si>
  <si>
    <t>INCOME TAXES</t>
  </si>
  <si>
    <t>Income Tax Disclosure [Abstract]</t>
  </si>
  <si>
    <t xml:space="preserve">NOTE 13. INCOME TAXES Our forecasted annual effective tax rate (“AETR”) at March 31, 2020 was 23.6%, as compared to 22.7% at March 31, 2019. The slight increase was primarily due to permanent book-to-tax differences f For the three months ended March 31, 2020 and 2019, our ETR was 23.6% and 18.0%, respectively. The increase in the effective tax rate for the three months ending March 31, 2020 is a result of favorable discrete items from the comparable prior-year period that are not recurring in the current period. </t>
  </si>
  <si>
    <t>STOCK OPTIONS</t>
  </si>
  <si>
    <t>Disclosure Of Compensation Related Costs Sharebased Payments [Abstract]</t>
  </si>
  <si>
    <t xml:space="preserve">NOTE 14. STOCK OPTIONS On May 10, 2018, the Board ratified and confirmed the 2014 Equity Incentive Plan (the “2014 Plan”). The 2014 Plan is a broad-based plan under which shares of our common stock are authorized for issuance for awards, including stock options, stock appreciation rights, restricted stock, and cash incentive awards to members of our Board, executive officers, employees and independent contractors March 31, 2020 Stock options. During the three months ended March 31, 2020 and 2019, we issued 225,000 and 150,000 options to purchase our common stock, respectively, to members of our Board, executive officers, employees and independent contractors.
Options Issued 2020
Options Issued 2019
Dividend yield
0
%
0
%
Expected volatility
70.98
%
72.00
%
Risk free interest rate
1.39
%
2.51
%
Expected life (years)
5.00
5.00
On February 21, 2019, we amended the employment agreement between the Company and Todd Cravens, our President and Chief Executive Officer (“Mr. Cravens”). Among other things, this amendment grants Mr. Cravens an option to purchase 150,000 shares of our common stock (the “2020 Option”). The 2020 Option, which vests on August 1, 2020 so long as Mr. Cravens remains a full-time employee of the Company on August 1, 2020, has an exercise price equal to the price per share of our common stock as reported on OTC Markets on August 1, 2020 (or the nearest trading date thereafter). If Mr. Cravens is terminated as a result of a change of control of the Company prior to August 1, 2020, the 2020 Option vests in full upon his termination at an exercise price of $1.90 per share (our common stock closing price on February 19, 2019). On February 17, 2020, we entered into Amendment No. #2 to the employment agreement with Mr. Cravens. Among other things, Amendment No. #2 provides that Mr. Cravens receive a grant of 225,000 options at a strike price of $1.93 and vest as follows: 88,000 shares on July 26, 2021, 87,000 shares on July 26, 2022 and 50,000 shares on July 26, 2023. A summary of stock option activity is as follows:
Common Stock Options
Weighted- Average Exercise Price
Aggregate Intrinsic Value
Weighted- Average Remaining Contractual Term (Years)
Outstanding – December 31, 2019
3,175,000
$
0.92
$
2,692,025
2.79
Issued
225,000
1.93
—
—
Exercised
(25,000
)
0.30
—
—
Forfeited
—
—
—
—
Outstanding – March 31, 2020
3,375,000
$
0.99
$
(469,850
)
2.71
Exercisable – March 31, 2020
2,096,667
$
0.67
$
379,217
2.00
A summary of unvested stock option activity is as follows:
Common Stock Options
Weighted- Average Exercise Price
Aggregate Intrinsic Value
Weighted- Average Remaining Contractual Term (Years)
Unvested – December 31, 2019
1,053,333
$
1.43
$
357,734
3.92
Granted
225,000
1.93
—
—
Vested
—
—
—
—
Forfeited
—
—
—
—
Unvested – March 31, 2020
1,278,333
$
1.51
$
(849,066
)
3.88
As of March 31, 2020, our unrecognized share-based compensation expense associated with the stock options issued was $797,761, which will be amortized over a weighted-average of 2.41 years. </t>
  </si>
  <si>
    <t>FAIR VALUE OF FINANCIAL INSTRUMENTS</t>
  </si>
  <si>
    <t>Fair Value Disclosures [Abstract]</t>
  </si>
  <si>
    <t xml:space="preserve">NOTE 15. FAIR VALUE OF FINANCIAL INSTRUMENTS We estimate fair value for financial assets and liabilities in accordance with Accounting Standards Codification (“ASC”) Topic 820, Fair Value Measurement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 of cash equivalents, restricted cash, accounts receivable and accounts payable approximates their carrying amount due to their short-term nature. The estimated fair value of our long-term debt and lease obligations approximates their carrying value based upon our expected borrowing rate for debt with similar remaining maturities and comparable risk. As of March 31, 2020 , the interest rate swap agreement was the only financial instrument measured at estimated fair value on a recurring basis based on level 2 inputs. </t>
  </si>
  <si>
    <t>SUBSEQUENT EVENTS</t>
  </si>
  <si>
    <t>Subsequent Events [Abstract]</t>
  </si>
  <si>
    <t xml:space="preserve">NOTE 16. SUBSEQUENT EVENTS We evaluate subsequent events through the date of issuance of the financial statements. There have been no subsequent events that occurred during such period that would require adjustment to or disclosure in the financial statements as of and for the quarter ended March 31, 2020 except as disclosed in Note 1 and as follows: On April 17, 2020, the Company obtained an unsecured loan of $835,300 through Zions Bancorporation, N.A. dba Nevada State Bank under the Paycheck Protection Program (the “PPP Loan”) pursuant to the Coronavirus Aid, Relief, and Economic Security Act (the “CARES Act”) administered by the United States Small Business Administration. In accordance with the requirements of the CARES Act, the Company will use proceeds from the PPP Loan primarily for payroll costs. Under the terms of the CARES Act, PPP Loan recipients can apply for and be granted forgiveness for all or a portion of loans granted under the PPP. Such forgiveness will be determined, subject to limitations, based on the use of loan proceeds for payroll costs and mortgage interest, rent and utility costs. No assurance is provided that the Company will apply for and obtain forgiveness of the PPP Loan in whole or in part. On April 23, 2020, the Company filed a Registration Statement on Form S-8 (the “Registration Statement”). The Registration Statement was filed relating to 6,550,750 shares of its common stock, par value $0.001 per shares, to be issued pursuant to the Company’s 2014 Equity Incentive Plan. On May 13, 2020, the Company filed a Form 8-K relating to extending its filing deadline for its first quarter ended March 31, 2020. In light of the circumstances and uncertainty surrounding the effects of the Coronavirus (COVID-19) pandemic on the business, employees, consultants and service providers of Galaxy, the Company’s Board of Directors and management determined that it would delay the filing of its report on Form 10-Q for the first quarter ended March 31, 2020, relying on an order issued by the Securities and Exchange Commission on March 25, 2020 (which extended and superseded a prior order issued on March 4, 2020) pursuant to Section 36 of the Securities Exchange Act of 1934, as amended (Release No. 34-88318), regarding exemptions granted to certain public companies. </t>
  </si>
  <si>
    <t>SIGNIFICANT ACCOUNTING POLICIES (Policies)</t>
  </si>
  <si>
    <t>Basis of presentation and Basis of accounting</t>
  </si>
  <si>
    <t>Basis of presentation. The accompanying condensed financial statements have been prepared in accordance with generally accepted accounting principles in the United States of America (“U.S. GAAP”) and the rules of the Securities and Exchange Commission (“SEC”) . In the opinion of management, the accompanying unaudited interim condensed financial statements contain all necessary adjustments (including all those of a recurring nature and those necessary in order for the financial statements to be not misleading) and all disclosures to present fairly our financial position and the results of our operations and cash flows for the periods presented . As permitted by the rules and regulations of the SEC, certain information and footnote disclosures normally included in financial statements prepared in accordance with U.S. GAAP have been condensed or omitted pursuant to those rules and regulations. These unaudited interim condensed financial statements should be read in conjunction with the financial statements and the related notes thereto included in our Form 10-K for the fiscal year ended December 31, 2019, filed with the SEC on March 30, 2020 (the “2019 10-K”). The operating results for interim periods are not necessarily indicative of results that may be expected for any other interim period or for the full year. Basis of accounting. The financial statements have been prepared on the accrual basis of accounting in conformity with U.S. GAAP. Revenues are recognized as income when earned and expenses are recognized when they are incurred. We do not have significant categories of cost of revenues. Expenses such as wages, consulting expenses, legal, regulatory and professional fees and rent are recorded when the expense is incurred.</t>
  </si>
  <si>
    <t>Use of estimates and assumptions</t>
  </si>
  <si>
    <t>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si>
  <si>
    <t>Impairment considerations</t>
  </si>
  <si>
    <t>Impairment considerations. We concluded that the impact of the current COVID-19 pandemic on operations and financial results is an indicator that impairment may exist related to the Company’s inventory (Note 4), property and equipment (Note 5), assets deployed at client locations (Note 6) and intangible assets (Note 7). Accordingly, management conducted an assessment of the values of these assets. As a result of its impairment assessments, management has determined that its assets are not currently impaired.</t>
  </si>
  <si>
    <t>Reclassifications</t>
  </si>
  <si>
    <t>Reclassifications. Certain accounts and financial statement captions in the prior periods have been reclassified to conform to the current period financial statement presentations.</t>
  </si>
  <si>
    <t>Recently adopted accounting standards</t>
  </si>
  <si>
    <t xml:space="preserve">Recently adopted accounting standards Fair Value Measurement. In August 2018, the FASB issued ASU No. 2018-13, . ASU 2018-13 addresses the required disclosures around fair value measurement,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We have adopted the new standard effective January 1, 2020, which did not have a material effect on our financial statements or related disclosures. </t>
  </si>
  <si>
    <t>New accounting standards not yet adopted</t>
  </si>
  <si>
    <t xml:space="preserve">New accounting standards not yet adopted Financial Instruments – Credit Losses. In February 2020, the FASB issued ASU No. 2020-02, ASU 2020-02 provides updated guidance on ho w an entity should measure credit losses on financial instruments and delayed the effective date of Topic 326 for certain small public companies and other private companies until fiscal years beginning after December 5, 2022. Early adoption is permitted. We do not believe the adoption of this guidance will have a material impact on our financial statements or related disclosures. </t>
  </si>
  <si>
    <t>Revenue recognition</t>
  </si>
  <si>
    <t>Revenue recognition. We generate revenue primarily from the licensing of our intellectual property. We also, occasionally, receive a one-time sale of certain products and/or reimbursement of our equipment. License fees. We derive product lease and royalty revenue from negotiated recurring fee license agreements and the performance of our products. We account for these agreements as month-to-month contracts and recognize revenue each month as we satisfy our performance obligations by granting access to intellectual property to our clients. In addition, revenue associated with performance-based agreements is recognized during the month that the usage of the product or intellectual property occurs. Some of our intellectual property requires the installation of certain equipment and both the intellectual property and the related equipment are licensed in one bundled package. We have determined that the equipment is not distinct from the intellectual property and, therefore, we have only one performance obligation. As a result, the allocation of the transaction price to different performance obligations is not necessary. Product sales. Occasionally, we sell certain incidental products or receive reimbursement of our equipment after the commencement of the new license agreement. Revenue from such sales is recognized as a separate performance obligation when we ship the items. Disaggregation of revenue The following table disaggregates our revenue by geographic location for the following periods:
Three Months Ended March 31,
2020
2019
North America and Caribbean
$
3,130,465
$
3,844,525
Europe, Middle East and Africa
1,363,853
1,502,226
Total revenue
$
4,494,318
$
5,346,751
Revenue contract liability For a portion of our business, we invoice our clients monthly in advance for unlimited use of our intellectual property licenses and recognize a revenue contract liability that represents such advanced billing to our clients for unsatisfied performance. We reduce the revenue contract liability and recognize revenue when we transfer those goods or services and, therefore, satisfy our performance obligation. The table below summarizes changes in the revenue contract liability during the three months ended March 31, 2020:
Beginning balance – January 1, 2020
$
1,294,265
Increase (advanced billings)
3,817,076
Decrease (revenue recognition)
(3,812,890
)
Ending balance – March 31, 2020
$
1,298,451
Revenue recognized during the three months ended March 31, 2020 that was included in the beginning balance of revenue contract liability above was $1,279,682.</t>
  </si>
  <si>
    <t>Fair Value of Financial Instruments</t>
  </si>
  <si>
    <t xml:space="preserve">We estimate fair value for financial assets and liabilities in accordance with Accounting Standards Codification (“ASC”) Topic 820, Fair Value Measurement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 of cash equivalents, restricted cash, accounts receivable and accounts payable approximates their carrying amount due to their short-term nature. The estimated fair value of our long-term debt and lease obligations approximates their carrying value based upon our expected borrowing rate for debt with similar remaining maturities and comparable risk. As of March 31, 2020 , the interest rate swap agreement was the only financial instrument measured at estimated fair value on a recurring basis based on level 2 inputs. </t>
  </si>
  <si>
    <t>REVENUE RECOGNITION (Tables)</t>
  </si>
  <si>
    <t>Summary of Disaggregation of Revenue by Geographic Location</t>
  </si>
  <si>
    <t>The following table disaggregates our revenue by geographic location for the following periods:
Three Months Ended March 31,
2020
2019
North America and Caribbean
$
3,130,465
$
3,844,525
Europe, Middle East and Africa
1,363,853
1,502,226
Total revenue
$
4,494,318
$
5,346,751</t>
  </si>
  <si>
    <t>Summary of Changes in Revenue Contract Liability</t>
  </si>
  <si>
    <t>The table below summarizes changes in the revenue contract liability during the three months ended March 31, 2020:
Beginning balance – January 1, 2020
$
1,294,265
Increase (advanced billings)
3,817,076
Decrease (revenue recognition)
(3,812,890
)
Ending balance – March 31, 2020
$
1,298,451</t>
  </si>
  <si>
    <t>INVENTORY (Tables)</t>
  </si>
  <si>
    <t>Schedule of Inventory, Net</t>
  </si>
  <si>
    <t>Inventory, net consisted of the following at:
March 31,
December 31,
2020
2019
Raw materials and component parts
$
394,479
$
359,349
Finished goods
371,793
343,305
Inventory, gross
766,272
702,654
Less: inventory reserve
(39,789
)
(37,000
)
Inventory, net
$
726,483
$
665,654</t>
  </si>
  <si>
    <t>PROPERTY AND EQUIPMENT (Tables)</t>
  </si>
  <si>
    <t>Schedule of Property and Plant Equipment, Net</t>
  </si>
  <si>
    <t>Property and equipment, net consisted of the following at:
March 31,
December 31,
2020
2019
Furniture and fixtures
$
312,639
$
312,639
Automotive vehicles
215,127
215,127
Office and computer equipment
303,744
302,296
Leasehold improvements
6,843
6,843
Property and equipment, gross
838,353
836,905
Less: accumulated depreciation
(714,990
)
(691,996
)
Property and equipment, net
$
123,363
$
144,909</t>
  </si>
  <si>
    <t>ASSETS DEPLOYED AT CLIENT LOCATIONS (Tables)</t>
  </si>
  <si>
    <t>Schedule of Assets Deployed at Client Locations, Net</t>
  </si>
  <si>
    <t>Assets deployed at client locations, net consisted of the following at:
March 31,
December 31,
2020
2019
Enhanced table systems
$
1,009,427
$
993,127
Less: accumulated depreciation
(642,161
)
(587,605
)
Assets deployed at client locations, net
$
367,266
$
405,522</t>
  </si>
  <si>
    <t>GOODWILL AND OTHER INTANGIBLE ASSETS (Tables)</t>
  </si>
  <si>
    <t>Schedule of Other Intangible Assets, Net</t>
  </si>
  <si>
    <t>Other intangible assets, net consisted of the following at:
March 31,
December 31,
2020
2019
Patents
$
13,485,000
$
13,485,000
Customer relationships
3,400,000
3,400,000
Trademarks
2,880,967
2,880,967
Non-compete agreements
660,000
660,000
Internally-developed software
183,415
183,415
Other intangible assets, gross
20,609,382
20,609,382
Less: accumulated amortization
(13,561,238
)
(13,178,739
)
Other intangible assets, net
$
7,048,144
$
7,430,643</t>
  </si>
  <si>
    <t>Schedule of Estimated Future Amortization Expense</t>
  </si>
  <si>
    <t>Estimated future amortization expense is as follows:
Twelve Months Ending March 31,
Total
2021
$
1,457,258
2022
1,415,500
2023
829,535
2024
252,930
2025
252,930
Thereafter
2,839,991
Total amortization
$
7,048,144</t>
  </si>
  <si>
    <t>ACCRUED EXPENSES (Tables)</t>
  </si>
  <si>
    <t>Schedule of Accrued Expenses</t>
  </si>
  <si>
    <t>Accrued expenses consisted of the following at:
March 31,
December 31,
2020
2019
Payroll and related
$
209,831
$
747,458
Interest
721,716
520,671
Commissions and royalties
35,186
78,528
Income tax payable
64,832
64,832
Other
53,803
39,390
Total accrued expenses
$
1,085,368
$
1,450,879</t>
  </si>
  <si>
    <t>LEASES (Tables)</t>
  </si>
  <si>
    <t>Schedule of Supplemental Balance Sheet Information Related to Leases</t>
  </si>
  <si>
    <t>Supplemental balance sheet information related to leases is as follows:
As of March 31, 2020
Amount
Classification
Operating leases:
Operating lease right-of-use lease assets
$
237,559
Operating lease current liabilities
$
214,012
Current portion of operating lease liabilities
Operating lease long-term liabilities
23,972
Long-term operating lease liabilities
Total operating lease liabilities
$
237,984
Weighted-average remaining lease term:
Operating leases
1 year
Weighted-average discount rate:
Operating leases
5.7
%</t>
  </si>
  <si>
    <t>Schedule of Components of Lease Expense</t>
  </si>
  <si>
    <t>The components of lease expense are as follows:
Three Months Ended March 31, 2020
Amount
Classification
Finance lease cost:
Amortization of right-of-use assets
$
—
Depreciation and amortization
Interest on lease liabilities
—
Interest expense
Total finance lease cost
$
—
Operating lease cost
$
71,712
Selling, general and administrative expense</t>
  </si>
  <si>
    <t>Schedule of Supplemental Cash Flow Information Related to Leases</t>
  </si>
  <si>
    <t>Supplemental cash flow information related to leases is as follows:
Three Months Ended March 31, 2020
Amount
Classification
Cash paid for amounts included in the measure of lease liabilities:
Operating cash flows from finance leases
—
Net income
Financing cash flows from finance leases
—
Principal payments on finance lease obligations
Operating cash flows from operating leases
$
71,712
Net income
Right-of-use assets obtained in exchange for lease liabilities:
Finance leases
—
Supplemental cash flow information
Operating leases
$
560,047
Supplemental cash flow information</t>
  </si>
  <si>
    <t>Schedule of Future Maturities of Operating Lease Liabilities</t>
  </si>
  <si>
    <t>As of March 31, 2020, future maturities of our operating lease liabilities are as follows:
Twelve Months Ending March 31,
Amount
2021
$
214,013
2022
21,584
2023
2,387
Total lease liabilities
$
237,984</t>
  </si>
  <si>
    <t>LONG-TERM DEBT (Tables)</t>
  </si>
  <si>
    <t>Schedule of Long-term Debt</t>
  </si>
  <si>
    <t>Long-term debt consisted of the following at:
March 31,
December 31,
2020
2019
Nevada State Bank credit agreement
$
9,358,799
$
8,699,900
Triangulum promissory note
39,096,401
39,096,401
Vehicle notes payable
39,021
44,490
Insurance notes payable
118,966
177,894
Long-term debt, gross
48,613,187
48,018,685
Less: Unamortized debt issuance costs
(84,702
)
(93,144
)
Long-term debt, net
48,528,485
47,925,541
Less: Current portion
(1,599,103
)
(1,634,527
)
Long-term debt, long-term portion
$
46,929,382
$
46,291,014</t>
  </si>
  <si>
    <t>Schedule of Future Maturities of Long-term Debt Obligations</t>
  </si>
  <si>
    <t>As of March 31, 2020, future maturities of our long-term debt obligations are as follows:
Twelve Months Ending March 31,
Total
2021
$
1,599,103
2022
2,574,483
2023
1,664,400
2024
3,678,800
2025
—
Thereafter
39,096,401
Long-term debt, gross
48,613,187
Less:
Unamortized debt issuance costs
(84,702
)
Long-term debt, net
$
48,528,485</t>
  </si>
  <si>
    <t>COMMITMENTS AND CONTINGENCIES (Tables)</t>
  </si>
  <si>
    <t>Schedule of Client Revenue Concentration</t>
  </si>
  <si>
    <t>For the three months ended March 31, 2020 and 2019, respectively, we had the following client revenue concentration:
Location
2020 Revenue
2019 Revenue
Accounts Receivable March 31, 2020
Accounts Receivable December 31, 2019
Client A
Europe
12.4
%
11.6
%
$
296,410
$
176,237</t>
  </si>
  <si>
    <t>STOCK OPTIONS (Tables)</t>
  </si>
  <si>
    <t>Summary of Stock Options Pricing</t>
  </si>
  <si>
    <t>Options Issued 2020
Options Issued 2019
Dividend yield
0
%
0
%
Expected volatility
70.98
%
72.00
%
Risk free interest rate
1.39
%
2.51
%
Expected life (years)
5.00
5.00</t>
  </si>
  <si>
    <t>Summary of Stock Option Activity</t>
  </si>
  <si>
    <t>A summary of stock option activity is as follows:
Common Stock Options
Weighted- Average Exercise Price
Aggregate Intrinsic Value
Weighted- Average Remaining Contractual Term (Years)
Outstanding – December 31, 2019
3,175,000
$
0.92
$
2,692,025
2.79
Issued
225,000
1.93
—
—
Exercised
(25,000
)
0.30
—
—
Forfeited
—
—
—
—
Outstanding – March 31, 2020
3,375,000
$
0.99
$
(469,850
)
2.71
Exercisable – March 31, 2020
2,096,667
$
0.67
$
379,217
2.00</t>
  </si>
  <si>
    <t>Summary of Unvested Stock Option Activity</t>
  </si>
  <si>
    <t>A summary of unvested stock option activity is as follows:
Common Stock Options
Weighted- Average Exercise Price
Aggregate Intrinsic Value
Weighted- Average Remaining Contractual Term (Years)
Unvested – December 31, 2019
1,053,333
$
1.43
$
357,734
3.92
Granted
225,000
1.93
—
—
Vested
—
—
—
—
Forfeited
—
—
—
—
Unvested – March 31, 2020
1,278,333
$
1.51
$
(849,066
)
3.88</t>
  </si>
  <si>
    <t>NATURE OF OPERATIONS AND RECENT DEVELOPMENTS (Details Narrative) - USD ($)</t>
  </si>
  <si>
    <t>Mar. 12, 2020</t>
  </si>
  <si>
    <t>Feb. 25, 2020</t>
  </si>
  <si>
    <t>May 06, 2019</t>
  </si>
  <si>
    <t>Significant Business Developments [Line Items]</t>
  </si>
  <si>
    <t>Common stock redemption description</t>
  </si>
  <si>
    <t>The redemption of Triangulum’s shares was given effect pursuant to our Articles of Incorporation (the “Articles”), which expressly provide that if certain events occur in relation to a stockholder that is required to undergo a gaming suitability review or similar investigative process, we have the option to purchase all or any part of such stockholder’s shares at a price per share that is equal to the average closing share price over the thirty calendar days preceding the purchase. The average closing share price over the thirty calendar days preceding the redemption was $1.68 per share.</t>
  </si>
  <si>
    <t>Common stock redemption price per share</t>
  </si>
  <si>
    <t>Drew on revolving loan amount</t>
  </si>
  <si>
    <t>Progressive Games Partners LLC</t>
  </si>
  <si>
    <t>Business acquisition consideration</t>
  </si>
  <si>
    <t>Price per share</t>
  </si>
  <si>
    <t>Minimum | Progressive Games Partners LLC</t>
  </si>
  <si>
    <t>Business acquisition, consideration in cash</t>
  </si>
  <si>
    <t>Maximum | Progressive Games Partners LLC</t>
  </si>
  <si>
    <t>Promissory Note</t>
  </si>
  <si>
    <t>Debt instrument, face amount</t>
  </si>
  <si>
    <t>Triangulum</t>
  </si>
  <si>
    <t>Shares redeemed</t>
  </si>
  <si>
    <t>REVENUE RECOGNITION - Summary of Disaggregation of Revenue by Geographic Location (Details) - USD ($)</t>
  </si>
  <si>
    <t>Disaggregation Of Revenue [Line Items]</t>
  </si>
  <si>
    <t>North America and Caribbean</t>
  </si>
  <si>
    <t>Europe, Middle East and Africa</t>
  </si>
  <si>
    <t>REVENUE RECOGNITION - Summary of Changes in Revenue Contract Liability (Details)</t>
  </si>
  <si>
    <t>Mar. 31, 2020USD ($)</t>
  </si>
  <si>
    <t>Beginning balance – January 1, 2020</t>
  </si>
  <si>
    <t>Increase (advanced billings)</t>
  </si>
  <si>
    <t>Decrease (revenue recognition)</t>
  </si>
  <si>
    <t>Ending balance – March 31, 2020</t>
  </si>
  <si>
    <t>REVENUE RECOGNITION (Details Narrative)</t>
  </si>
  <si>
    <t>Revenue recognized included in revenue contract liability</t>
  </si>
  <si>
    <t>INVENTORY - Schedule of Inventory, Net (Details) - USD ($)</t>
  </si>
  <si>
    <t>Raw materials and component parts</t>
  </si>
  <si>
    <t>Finished goods</t>
  </si>
  <si>
    <t>Inventory, gross</t>
  </si>
  <si>
    <t>Less: inventory reserve</t>
  </si>
  <si>
    <t>PROPERTY AND EQUIPMENT - Schedule of Property and Plant Equipment, Net (Details) - USD ($)</t>
  </si>
  <si>
    <t>Property Plant And Equipment [Line Items]</t>
  </si>
  <si>
    <t>Property and equipment, gross</t>
  </si>
  <si>
    <t>Less: accumulated depreciation</t>
  </si>
  <si>
    <t>Furniture and Fixtures</t>
  </si>
  <si>
    <t>Automotive Vehicles</t>
  </si>
  <si>
    <t>Office and Computer Equipment</t>
  </si>
  <si>
    <t>Leasehold Improvements</t>
  </si>
  <si>
    <t>PROPERTY AND EQUIPMENT (Details Narrative) - USD ($)</t>
  </si>
  <si>
    <t>Property Plant and Equipment Excluding Assets Leased to Others</t>
  </si>
  <si>
    <t>Depreciation expense</t>
  </si>
  <si>
    <t>ASSETS DEPLOYED AT CLIENT LOCATIONS - Schedule of Assets Deployed at Client Locations, Net (Details) - USD ($)</t>
  </si>
  <si>
    <t>Enhanced table systems</t>
  </si>
  <si>
    <t>ASSETS DEPLOYED AT CLIENT LOCATIONS (Details Narrative) - USD ($)</t>
  </si>
  <si>
    <t>Depreciation expense related to assets deployed at client locations</t>
  </si>
  <si>
    <t>GOODWILL AND OTHER INTANGIBLE ASSETS (Details Narrative) - USD ($)</t>
  </si>
  <si>
    <t>Amortization expense</t>
  </si>
  <si>
    <t>GOODWILL AND OTHER INTANGIBLE ASSETS - Schedule of Other Intangible Assets, Net (Details) - USD ($)</t>
  </si>
  <si>
    <t>Finite Lived Intangible Assets [Line Items]</t>
  </si>
  <si>
    <t>Other intangible assets, gross</t>
  </si>
  <si>
    <t>Less: accumulated amortization</t>
  </si>
  <si>
    <t>Patents</t>
  </si>
  <si>
    <t>Customer Relationships</t>
  </si>
  <si>
    <t>Trademarks</t>
  </si>
  <si>
    <t>Non-compete Agreements</t>
  </si>
  <si>
    <t>Internally-developed Software</t>
  </si>
  <si>
    <t>GOODWILL AND OTHER INTANGIBLE ASSETS - Schedule of Estimated Future Amortization Expense (Details)</t>
  </si>
  <si>
    <t>2021</t>
  </si>
  <si>
    <t>2022</t>
  </si>
  <si>
    <t>2023</t>
  </si>
  <si>
    <t>2024</t>
  </si>
  <si>
    <t>2025</t>
  </si>
  <si>
    <t>Thereafter</t>
  </si>
  <si>
    <t>Total amortization</t>
  </si>
  <si>
    <t>ACCRUED EXPENSES - Schedule of Accrued Expenses (Details) - USD ($)</t>
  </si>
  <si>
    <t>Payroll and related</t>
  </si>
  <si>
    <t>Interest</t>
  </si>
  <si>
    <t>Commissions and royalties</t>
  </si>
  <si>
    <t>Income tax payable</t>
  </si>
  <si>
    <t>Other</t>
  </si>
  <si>
    <t>Total accrued expenses</t>
  </si>
  <si>
    <t>LEASES (Details Narrative)</t>
  </si>
  <si>
    <t>Dec. 31, 2019USD ($)</t>
  </si>
  <si>
    <t>Sep. 24, 2019USD ($)</t>
  </si>
  <si>
    <t>Mar. 31, 2020USD ($)Satellite</t>
  </si>
  <si>
    <t>Dec. 31, 2020USD ($)</t>
  </si>
  <si>
    <t>Dec. 31, 2021USD ($)</t>
  </si>
  <si>
    <t>Lessee Lease Description [Line Items]</t>
  </si>
  <si>
    <t>Operating lease, right-of-use asset</t>
  </si>
  <si>
    <t>Operating lease, right-of-use asset accumulated amortization</t>
  </si>
  <si>
    <t>Penalty for termination of lease agreement</t>
  </si>
  <si>
    <t>Minimum</t>
  </si>
  <si>
    <t>Operating leases and finance leases remaining lease term</t>
  </si>
  <si>
    <t>2 months</t>
  </si>
  <si>
    <t>Maximum</t>
  </si>
  <si>
    <t>27 months</t>
  </si>
  <si>
    <t>Spencer Lease</t>
  </si>
  <si>
    <t>Spencer Lease | Scenario Forecast</t>
  </si>
  <si>
    <t>Rent expense</t>
  </si>
  <si>
    <t>Spencer Lease | Minimum</t>
  </si>
  <si>
    <t>Lease expiration date</t>
  </si>
  <si>
    <t>Dec. 31,
		2019</t>
  </si>
  <si>
    <t>Spencer Lease | Maximum</t>
  </si>
  <si>
    <t>Dec. 31,
		2020</t>
  </si>
  <si>
    <t>Satellite Facilities</t>
  </si>
  <si>
    <t>Satellite Facilities | Scenario Forecast</t>
  </si>
  <si>
    <t>Satellite Facilities | Minimum</t>
  </si>
  <si>
    <t>Satellite Facilities | Maximum</t>
  </si>
  <si>
    <t>Dec. 31,
		2021</t>
  </si>
  <si>
    <t>Washington</t>
  </si>
  <si>
    <t>Operating leases, number of leased assets | Satellite</t>
  </si>
  <si>
    <t>LEASES - Schedule of Supplemental Balance Sheet Information Related to Leases (Details) - USD ($)</t>
  </si>
  <si>
    <t>Operating leases:</t>
  </si>
  <si>
    <t>Operating lease right-of-use lease assets</t>
  </si>
  <si>
    <t>Operating lease current liabilities</t>
  </si>
  <si>
    <t>Operating lease long-term liabilities</t>
  </si>
  <si>
    <t>Total operating lease liabilities</t>
  </si>
  <si>
    <t>Weighted-average remaining lease term:</t>
  </si>
  <si>
    <t>Operating leases</t>
  </si>
  <si>
    <t>1 year</t>
  </si>
  <si>
    <t>Weighted-average discount rate:</t>
  </si>
  <si>
    <t>5.70%</t>
  </si>
  <si>
    <t>LEASES - Schedule of Components of Lease Expense (Details) - USD ($)</t>
  </si>
  <si>
    <t>Finance lease cost:</t>
  </si>
  <si>
    <t>Selling, General And Administrative Expense</t>
  </si>
  <si>
    <t>Operating lease cost</t>
  </si>
  <si>
    <t>LEASES - Schedule of Supplemental Cash Flow Information Related to Leases (Details) - USD ($)</t>
  </si>
  <si>
    <t>Right-of-use assets obtained in exchange for lease liabilities:</t>
  </si>
  <si>
    <t>Net Income</t>
  </si>
  <si>
    <t>Cash paid for amounts included in the measure of lease liabilities:</t>
  </si>
  <si>
    <t>Operating cash flows from operating leases</t>
  </si>
  <si>
    <t>Supplemental Cash Flow Information</t>
  </si>
  <si>
    <t>LEASES - Schedule of Future Maturities of Operating Lease Liabilities (Details)</t>
  </si>
  <si>
    <t>Operating Lease [Abstract]</t>
  </si>
  <si>
    <t>Operating Leases, 2021</t>
  </si>
  <si>
    <t>Operating Leases, 2022</t>
  </si>
  <si>
    <t>Operating Leases, 2023</t>
  </si>
  <si>
    <t>Operating Leases, Total lease liabilities</t>
  </si>
  <si>
    <t>LONG-TERM DEBT - Schedule of Long-term Debt (Details) - USD ($)</t>
  </si>
  <si>
    <t>Debt Instrument [Line Items]</t>
  </si>
  <si>
    <t>Long-term debt, gross</t>
  </si>
  <si>
    <t>Less: Unamortized debt issuance costs</t>
  </si>
  <si>
    <t>Less: Current portion</t>
  </si>
  <si>
    <t>Triangulum Promissory Note</t>
  </si>
  <si>
    <t>Nevada State Bank Credit Agreement</t>
  </si>
  <si>
    <t>Vehicle Notes Payable</t>
  </si>
  <si>
    <t>Insurance Notes Payable</t>
  </si>
  <si>
    <t>LONG-TERM DEBT (Details Narrative) - USD ($)</t>
  </si>
  <si>
    <t>Mar. 17, 2020</t>
  </si>
  <si>
    <t>NSB and Credit Agreement</t>
  </si>
  <si>
    <t>Debt instrument, interest rate terms</t>
  </si>
  <si>
    <t>Outstanding balances accrue interest based on one-month US dollar London interbank offered rate (“LIBOR”) plus an Applicable Margin of 3.50% or 4.00%, depending on our Total Leverage Ratio (as defined in the amended Credit Agreement).</t>
  </si>
  <si>
    <t>Principal amount outstanding</t>
  </si>
  <si>
    <t>Revolving Credit Facility | NSB and Credit Agreement</t>
  </si>
  <si>
    <t>Term Loan | NSB and Credit Agreement</t>
  </si>
  <si>
    <t>Leverage Ratio Less Than 2.0 | NSB and Credit Agreement | LIBOR</t>
  </si>
  <si>
    <t>Debt instrument, applicable margin rate</t>
  </si>
  <si>
    <t>3.50%</t>
  </si>
  <si>
    <t>Leverage Ratio 2.0 or Greater | NSB and Credit Agreement | LIBOR</t>
  </si>
  <si>
    <t>4.00%</t>
  </si>
  <si>
    <t>Maturity date</t>
  </si>
  <si>
    <t>May 5,
		2029</t>
  </si>
  <si>
    <t>Interest rate</t>
  </si>
  <si>
    <t>2.00%</t>
  </si>
  <si>
    <t>NSB and Credit Agreement | Revolving Credit Facility</t>
  </si>
  <si>
    <t>Borrowing capacity</t>
  </si>
  <si>
    <t>NSB and Credit Agreement | Term Loan</t>
  </si>
  <si>
    <t>LONG-TERM DEBT - Schedule of Future Maturities of Long-term Debt Obligations (Details) - USD ($)</t>
  </si>
  <si>
    <t>Unamortized debt issuance costs</t>
  </si>
  <si>
    <t>COMMITMENTS AND CONTINGENCIES - Schedule of Client Revenue Concentration (Details) - Europe - Client A - USD ($)</t>
  </si>
  <si>
    <t>Product Information [Line Items]</t>
  </si>
  <si>
    <t>Accounts Receivable</t>
  </si>
  <si>
    <t>Customer Concentration Risk | Revenue</t>
  </si>
  <si>
    <t>Concentration Risk</t>
  </si>
  <si>
    <t>12.40%</t>
  </si>
  <si>
    <t>11.60%</t>
  </si>
  <si>
    <t>COMMITMENTS AND CONTINGENCIES (Details Narrative)</t>
  </si>
  <si>
    <t>Pending Litigation</t>
  </si>
  <si>
    <t>Commitments And Contingencies [Line Items]</t>
  </si>
  <si>
    <t>Provision for loss on legal proceedings</t>
  </si>
  <si>
    <t>STOCKHOLDERS' EQUITY (DEFICIT) (Details Narrative) - Restricted Stock</t>
  </si>
  <si>
    <t>Mar. 31, 2020USD ($)shares</t>
  </si>
  <si>
    <t>Temporary Equity [Line Items]</t>
  </si>
  <si>
    <t>Restricted common stock, granted | shares</t>
  </si>
  <si>
    <t>Restricted common stock granted, value | $</t>
  </si>
  <si>
    <t>INCOME TAXES (Details Narrative)</t>
  </si>
  <si>
    <t>Income Tax Contingency [Line Items]</t>
  </si>
  <si>
    <t>Effective tax rate</t>
  </si>
  <si>
    <t>23.60%</t>
  </si>
  <si>
    <t>18.00%</t>
  </si>
  <si>
    <t>Plan</t>
  </si>
  <si>
    <t>22.70%</t>
  </si>
  <si>
    <t>STOCK OPTIONS (Details Narrative) - USD ($)</t>
  </si>
  <si>
    <t>Aug. 01, 2020</t>
  </si>
  <si>
    <t>Feb. 17, 2020</t>
  </si>
  <si>
    <t>Feb. 19, 2019</t>
  </si>
  <si>
    <t>Share Based Compensation Arrangement By Share Based Payment Award [Line Items]</t>
  </si>
  <si>
    <t>Fair market value of shares granted</t>
  </si>
  <si>
    <t>Unrecognized share-based compensation expense</t>
  </si>
  <si>
    <t>Unrecognized share-based compensation expense, weighted-average period of amortization</t>
  </si>
  <si>
    <t>2 years 4 months 28 days</t>
  </si>
  <si>
    <t>Todd Cravens | Amendment #2 Cravens Employment Agreement</t>
  </si>
  <si>
    <t>Stock options granted</t>
  </si>
  <si>
    <t>Strike price of stock options</t>
  </si>
  <si>
    <t>Todd Cravens | Amendment #2 Cravens Employment Agreement | July 26, 2021</t>
  </si>
  <si>
    <t>Stock options expected to vest</t>
  </si>
  <si>
    <t>Todd Cravens | Amendment #2 Cravens Employment Agreement | July 26, 2022</t>
  </si>
  <si>
    <t>Todd Cravens | Amendment #2 Cravens Employment Agreement | July 26, 2023</t>
  </si>
  <si>
    <t>Todd Cravens | 2020 Option | Amendment #1 Cravens Employment Agreement</t>
  </si>
  <si>
    <t>Common stock exercise price</t>
  </si>
  <si>
    <t>Common Stock | Todd Cravens | 2020 Option</t>
  </si>
  <si>
    <t>Award vesting date</t>
  </si>
  <si>
    <t>Aug. 1,
		2020</t>
  </si>
  <si>
    <t>Common Stock | Todd Cravens | 2020 Option | Scenario Forecast</t>
  </si>
  <si>
    <t>2014 Plan | Common Stock</t>
  </si>
  <si>
    <t>Shares authorized for issuance of awards</t>
  </si>
  <si>
    <t>Shares available for issuance of awards</t>
  </si>
  <si>
    <t>STOCK OPTIONS - Summary of Stock Options Pricing (Details) - Stock Option</t>
  </si>
  <si>
    <t>Dividend yield</t>
  </si>
  <si>
    <t>0.00%</t>
  </si>
  <si>
    <t>Expected volatility</t>
  </si>
  <si>
    <t>70.98%</t>
  </si>
  <si>
    <t>72.00%</t>
  </si>
  <si>
    <t>Risk free interest rate</t>
  </si>
  <si>
    <t>1.39%</t>
  </si>
  <si>
    <t>2.51%</t>
  </si>
  <si>
    <t>Expected life (years)</t>
  </si>
  <si>
    <t>5 years</t>
  </si>
  <si>
    <t>STOCK OPTIONS - Summary of Stock Option Activity (Details) - Common Stock - USD ($)</t>
  </si>
  <si>
    <t>12 Months Ended</t>
  </si>
  <si>
    <t>Beginning Balance, number of shares</t>
  </si>
  <si>
    <t>Options Issued, number of shares</t>
  </si>
  <si>
    <t>Options Exercised, number of shares</t>
  </si>
  <si>
    <t>Ending Balance, number of shares</t>
  </si>
  <si>
    <t>Ending Balance, Options Exercisable</t>
  </si>
  <si>
    <t>Beginning Balance, Weighted-average exercise price</t>
  </si>
  <si>
    <t>Options Issued, Weighted-average exercise price</t>
  </si>
  <si>
    <t>Options Exercised, Weighted-average exercise price</t>
  </si>
  <si>
    <t>Ending Balance, Weighted-average exercise price</t>
  </si>
  <si>
    <t>Ending Balance, Options Exercisable, Weighted-average exercise price</t>
  </si>
  <si>
    <t>Options Outstanding, Aggregate intrinsic value</t>
  </si>
  <si>
    <t>Options Exercisable, Aggregate intrinsic value</t>
  </si>
  <si>
    <t>Weighted-average remaining contractual term (years)</t>
  </si>
  <si>
    <t>2 years 8 months 15 days</t>
  </si>
  <si>
    <t>2 years 9 months 14 days</t>
  </si>
  <si>
    <t>Weighted-average remaining contractual term (years), Exercisable</t>
  </si>
  <si>
    <t>2 years</t>
  </si>
  <si>
    <t>STOCK OPTIONS - Summary of Unvested Stock Option Activity (Details) - Common Stock - USD ($)</t>
  </si>
  <si>
    <t>Options Granted, number of shares</t>
  </si>
  <si>
    <t>Granted, Weighted-average exercise price</t>
  </si>
  <si>
    <t>Aggregate intrinsic value</t>
  </si>
  <si>
    <t>3 years 10 months 17 days</t>
  </si>
  <si>
    <t>3 years 11 months 1 day</t>
  </si>
  <si>
    <t>SUBSEQUENT EVENTS (Details Narrative) - USD ($)</t>
  </si>
  <si>
    <t>Apr. 17, 2020</t>
  </si>
  <si>
    <t>Subsequent Event [Line Items]</t>
  </si>
  <si>
    <t>Common stock, par value</t>
  </si>
  <si>
    <t>2014 Plan</t>
  </si>
  <si>
    <t>Subsequent Event | Paycheck Protection Program (PPP Loan) | Nevada State Bank</t>
  </si>
  <si>
    <t>Unsecured Deb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C13" s="5" t="n">
        <v>18281277</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4</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1</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30</v>
      </c>
    </row>
    <row r="30" spans="1:3">
      <c r="A30" s="4" t="s">
        <v>52</v>
      </c>
      <c r="B30" s="4" t="s">
        <v>20</v>
      </c>
    </row>
    <row r="31" spans="1:3">
      <c r="A31" s="4" t="s">
        <v>53</v>
      </c>
      <c r="B3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11051143</v>
      </c>
      <c r="C3" s="6" t="n">
        <v>9686698</v>
      </c>
    </row>
    <row r="4" spans="1:3">
      <c r="A4" s="4" t="s">
        <v>58</v>
      </c>
      <c r="B4" s="5" t="n">
        <v>2564271</v>
      </c>
      <c r="C4" s="5" t="n">
        <v>3099586</v>
      </c>
    </row>
    <row r="5" spans="1:3">
      <c r="A5" s="4" t="s">
        <v>59</v>
      </c>
      <c r="B5" s="5" t="n">
        <v>726483</v>
      </c>
      <c r="C5" s="5" t="n">
        <v>665654</v>
      </c>
    </row>
    <row r="6" spans="1:3">
      <c r="A6" s="4" t="s">
        <v>60</v>
      </c>
      <c r="B6" s="5" t="n">
        <v>224385</v>
      </c>
      <c r="C6" s="5" t="n">
        <v>260347</v>
      </c>
    </row>
    <row r="7" spans="1:3">
      <c r="A7" s="4" t="s">
        <v>61</v>
      </c>
      <c r="B7" s="5" t="n">
        <v>958216</v>
      </c>
      <c r="C7" s="5" t="n">
        <v>761650</v>
      </c>
    </row>
    <row r="8" spans="1:3">
      <c r="A8" s="4" t="s">
        <v>62</v>
      </c>
      <c r="B8" s="5" t="n">
        <v>15524498</v>
      </c>
      <c r="C8" s="5" t="n">
        <v>14473935</v>
      </c>
    </row>
    <row r="9" spans="1:3">
      <c r="A9" s="4" t="s">
        <v>63</v>
      </c>
      <c r="B9" s="5" t="n">
        <v>123363</v>
      </c>
      <c r="C9" s="5" t="n">
        <v>144909</v>
      </c>
    </row>
    <row r="10" spans="1:3">
      <c r="A10" s="4" t="s">
        <v>64</v>
      </c>
      <c r="B10" s="5" t="n">
        <v>237559</v>
      </c>
      <c r="C10" s="5" t="n">
        <v>37689</v>
      </c>
    </row>
    <row r="11" spans="1:3">
      <c r="A11" s="4" t="s">
        <v>65</v>
      </c>
      <c r="B11" s="5" t="n">
        <v>367266</v>
      </c>
      <c r="C11" s="5" t="n">
        <v>405522</v>
      </c>
    </row>
    <row r="12" spans="1:3">
      <c r="A12" s="4" t="s">
        <v>66</v>
      </c>
      <c r="B12" s="5" t="n">
        <v>1091000</v>
      </c>
      <c r="C12" s="5" t="n">
        <v>1091000</v>
      </c>
    </row>
    <row r="13" spans="1:3">
      <c r="A13" s="4" t="s">
        <v>67</v>
      </c>
      <c r="B13" s="5" t="n">
        <v>7048144</v>
      </c>
      <c r="C13" s="5" t="n">
        <v>7430643</v>
      </c>
    </row>
    <row r="14" spans="1:3">
      <c r="A14" s="4" t="s">
        <v>68</v>
      </c>
      <c r="B14" s="5" t="n">
        <v>399283</v>
      </c>
      <c r="C14" s="5" t="n">
        <v>399283</v>
      </c>
    </row>
    <row r="15" spans="1:3">
      <c r="A15" s="4" t="s">
        <v>69</v>
      </c>
      <c r="B15" s="5" t="n">
        <v>24791113</v>
      </c>
      <c r="C15" s="5" t="n">
        <v>23982981</v>
      </c>
    </row>
    <row r="16" spans="1:3">
      <c r="A16" s="3" t="s">
        <v>70</v>
      </c>
    </row>
    <row r="17" spans="1:3">
      <c r="A17" s="4" t="s">
        <v>71</v>
      </c>
      <c r="B17" s="5" t="n">
        <v>775088</v>
      </c>
      <c r="C17" s="5" t="n">
        <v>766305</v>
      </c>
    </row>
    <row r="18" spans="1:3">
      <c r="A18" s="4" t="s">
        <v>72</v>
      </c>
      <c r="B18" s="5" t="n">
        <v>1085368</v>
      </c>
      <c r="C18" s="5" t="n">
        <v>1450879</v>
      </c>
    </row>
    <row r="19" spans="1:3">
      <c r="A19" s="4" t="s">
        <v>73</v>
      </c>
      <c r="B19" s="5" t="n">
        <v>1298451</v>
      </c>
      <c r="C19" s="5" t="n">
        <v>1294265</v>
      </c>
    </row>
    <row r="20" spans="1:3">
      <c r="A20" s="4" t="s">
        <v>74</v>
      </c>
      <c r="B20" s="5" t="n">
        <v>1599103</v>
      </c>
      <c r="C20" s="5" t="n">
        <v>1634527</v>
      </c>
    </row>
    <row r="21" spans="1:3">
      <c r="A21" s="4" t="s">
        <v>75</v>
      </c>
      <c r="B21" s="5" t="n">
        <v>214012</v>
      </c>
      <c r="C21" s="5" t="n">
        <v>19140</v>
      </c>
    </row>
    <row r="22" spans="1:3">
      <c r="A22" s="4" t="s">
        <v>76</v>
      </c>
      <c r="B22" s="5" t="n">
        <v>4972022</v>
      </c>
      <c r="C22" s="5" t="n">
        <v>5165116</v>
      </c>
    </row>
    <row r="23" spans="1:3">
      <c r="A23" s="4" t="s">
        <v>77</v>
      </c>
      <c r="B23" s="5" t="n">
        <v>23972</v>
      </c>
      <c r="C23" s="5" t="n">
        <v>18978</v>
      </c>
    </row>
    <row r="24" spans="1:3">
      <c r="A24" s="4" t="s">
        <v>78</v>
      </c>
      <c r="B24" s="5" t="n">
        <v>46929382</v>
      </c>
      <c r="C24" s="5" t="n">
        <v>46291014</v>
      </c>
    </row>
    <row r="25" spans="1:3">
      <c r="A25" s="4" t="s">
        <v>79</v>
      </c>
      <c r="B25" s="5" t="n">
        <v>216658</v>
      </c>
      <c r="C25" s="5" t="n">
        <v>140495</v>
      </c>
    </row>
    <row r="26" spans="1:3">
      <c r="A26" s="4" t="s">
        <v>80</v>
      </c>
      <c r="B26" s="5" t="n">
        <v>52142034</v>
      </c>
      <c r="C26" s="5" t="n">
        <v>51615603</v>
      </c>
    </row>
    <row r="27" spans="1:3">
      <c r="A27" s="4" t="s">
        <v>81</v>
      </c>
      <c r="B27" s="4" t="s">
        <v>82</v>
      </c>
      <c r="C27" s="4" t="s">
        <v>82</v>
      </c>
    </row>
    <row r="28" spans="1:3">
      <c r="A28" s="3" t="s">
        <v>83</v>
      </c>
    </row>
    <row r="29" spans="1:3">
      <c r="A29" s="4" t="s">
        <v>84</v>
      </c>
      <c r="B29" s="4" t="s">
        <v>82</v>
      </c>
      <c r="C29" s="4" t="s">
        <v>82</v>
      </c>
    </row>
    <row r="30" spans="1:3">
      <c r="A30" s="4" t="s">
        <v>85</v>
      </c>
      <c r="B30" s="5" t="n">
        <v>18106</v>
      </c>
      <c r="C30" s="5" t="n">
        <v>18018</v>
      </c>
    </row>
    <row r="31" spans="1:3">
      <c r="A31" s="4" t="s">
        <v>86</v>
      </c>
      <c r="B31" s="5" t="n">
        <v>5960644</v>
      </c>
      <c r="C31" s="5" t="n">
        <v>5795636</v>
      </c>
    </row>
    <row r="32" spans="1:3">
      <c r="A32" s="4" t="s">
        <v>87</v>
      </c>
      <c r="B32" s="5" t="n">
        <v>-33329671</v>
      </c>
      <c r="C32" s="5" t="n">
        <v>-33446276</v>
      </c>
    </row>
    <row r="33" spans="1:3">
      <c r="A33" s="4" t="s">
        <v>88</v>
      </c>
      <c r="B33" s="5" t="n">
        <v>-27350921</v>
      </c>
      <c r="C33" s="5" t="n">
        <v>-27632622</v>
      </c>
    </row>
    <row r="34" spans="1:3">
      <c r="A34" s="4" t="s">
        <v>89</v>
      </c>
      <c r="B34" s="6" t="n">
        <v>24791113</v>
      </c>
      <c r="C34" s="6" t="n">
        <v>23982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183</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18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9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01</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0</v>
      </c>
      <c r="B1" s="2" t="s">
        <v>2</v>
      </c>
      <c r="C1" s="2" t="s">
        <v>55</v>
      </c>
    </row>
    <row r="2" spans="1:3">
      <c r="A2" s="3" t="s">
        <v>91</v>
      </c>
    </row>
    <row r="3" spans="1:3">
      <c r="A3" s="4" t="s">
        <v>92</v>
      </c>
      <c r="B3" s="6" t="n">
        <v>122354</v>
      </c>
      <c r="C3" s="6" t="n">
        <v>77433</v>
      </c>
    </row>
    <row r="4" spans="1:3">
      <c r="A4" s="4" t="s">
        <v>93</v>
      </c>
      <c r="B4" s="5" t="n">
        <v>10000000</v>
      </c>
      <c r="C4" s="5" t="n">
        <v>10000000</v>
      </c>
    </row>
    <row r="5" spans="1:3">
      <c r="A5" s="4" t="s">
        <v>94</v>
      </c>
      <c r="B5" s="7" t="n">
        <v>0.001</v>
      </c>
      <c r="C5" s="7" t="n">
        <v>0.001</v>
      </c>
    </row>
    <row r="6" spans="1:3">
      <c r="A6" s="4" t="s">
        <v>95</v>
      </c>
      <c r="B6" s="5" t="n">
        <v>0</v>
      </c>
      <c r="C6" s="5" t="n">
        <v>0</v>
      </c>
    </row>
    <row r="7" spans="1:3">
      <c r="A7" s="4" t="s">
        <v>96</v>
      </c>
      <c r="B7" s="5" t="n">
        <v>0</v>
      </c>
      <c r="C7" s="5" t="n">
        <v>0</v>
      </c>
    </row>
    <row r="8" spans="1:3">
      <c r="A8" s="4" t="s">
        <v>97</v>
      </c>
      <c r="B8" s="5" t="n">
        <v>65000000</v>
      </c>
      <c r="C8" s="5" t="n">
        <v>65000000</v>
      </c>
    </row>
    <row r="9" spans="1:3">
      <c r="A9" s="4" t="s">
        <v>98</v>
      </c>
      <c r="B9" s="7" t="n">
        <v>0.001</v>
      </c>
      <c r="C9" s="7" t="n">
        <v>0.001</v>
      </c>
    </row>
    <row r="10" spans="1:3">
      <c r="A10" s="4" t="s">
        <v>99</v>
      </c>
      <c r="B10" s="5" t="n">
        <v>18106277</v>
      </c>
      <c r="C10" s="5" t="n">
        <v>18017944</v>
      </c>
    </row>
    <row r="11" spans="1:3">
      <c r="A11" s="4" t="s">
        <v>100</v>
      </c>
      <c r="B11" s="5" t="n">
        <v>18106277</v>
      </c>
      <c r="C11" s="5" t="n">
        <v>180179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04</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0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10</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1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80"/>
  </cols>
  <sheetData>
    <row r="1" spans="1:5">
      <c r="A1" s="1" t="s">
        <v>290</v>
      </c>
      <c r="B1" s="2" t="s">
        <v>291</v>
      </c>
      <c r="C1" s="2" t="s">
        <v>292</v>
      </c>
      <c r="D1" s="2" t="s">
        <v>293</v>
      </c>
      <c r="E1" s="2" t="s">
        <v>2</v>
      </c>
    </row>
    <row r="2" spans="1:5">
      <c r="A2" s="3" t="s">
        <v>294</v>
      </c>
    </row>
    <row r="3" spans="1:5">
      <c r="A3" s="4" t="s">
        <v>295</v>
      </c>
      <c r="E3" s="4" t="s">
        <v>296</v>
      </c>
    </row>
    <row r="4" spans="1:5">
      <c r="A4" s="4" t="s">
        <v>297</v>
      </c>
      <c r="D4" s="8" t="n">
        <v>1.68</v>
      </c>
    </row>
    <row r="5" spans="1:5">
      <c r="A5" s="4" t="s">
        <v>298</v>
      </c>
      <c r="B5" s="6" t="n">
        <v>1000000</v>
      </c>
      <c r="E5" s="6" t="n">
        <v>1000000</v>
      </c>
    </row>
    <row r="6" spans="1:5">
      <c r="A6" s="4" t="s">
        <v>299</v>
      </c>
    </row>
    <row r="7" spans="1:5">
      <c r="A7" s="3" t="s">
        <v>294</v>
      </c>
    </row>
    <row r="8" spans="1:5">
      <c r="A8" s="4" t="s">
        <v>300</v>
      </c>
      <c r="C8" s="6" t="n">
        <v>12425000</v>
      </c>
    </row>
    <row r="9" spans="1:5">
      <c r="A9" s="4" t="s">
        <v>301</v>
      </c>
      <c r="C9" s="8" t="n">
        <v>1.91</v>
      </c>
    </row>
    <row r="10" spans="1:5">
      <c r="A10" s="4" t="s">
        <v>302</v>
      </c>
    </row>
    <row r="11" spans="1:5">
      <c r="A11" s="3" t="s">
        <v>294</v>
      </c>
    </row>
    <row r="12" spans="1:5">
      <c r="A12" s="4" t="s">
        <v>303</v>
      </c>
      <c r="C12" s="6" t="n">
        <v>6425000</v>
      </c>
    </row>
    <row r="13" spans="1:5">
      <c r="A13" s="4" t="s">
        <v>304</v>
      </c>
    </row>
    <row r="14" spans="1:5">
      <c r="A14" s="3" t="s">
        <v>294</v>
      </c>
    </row>
    <row r="15" spans="1:5">
      <c r="A15" s="4" t="s">
        <v>303</v>
      </c>
      <c r="C15" s="6" t="n">
        <v>10425000</v>
      </c>
    </row>
    <row r="16" spans="1:5">
      <c r="A16" s="4" t="s">
        <v>305</v>
      </c>
    </row>
    <row r="17" spans="1:5">
      <c r="A17" s="3" t="s">
        <v>294</v>
      </c>
    </row>
    <row r="18" spans="1:5">
      <c r="A18" s="4" t="s">
        <v>306</v>
      </c>
      <c r="D18" s="6" t="n">
        <v>39096401</v>
      </c>
    </row>
    <row r="19" spans="1:5">
      <c r="A19" s="4" t="s">
        <v>307</v>
      </c>
    </row>
    <row r="20" spans="1:5">
      <c r="A20" s="3" t="s">
        <v>294</v>
      </c>
    </row>
    <row r="21" spans="1:5">
      <c r="A21" s="4" t="s">
        <v>308</v>
      </c>
      <c r="D21" s="5" t="n">
        <v>232716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102</v>
      </c>
    </row>
    <row r="3" spans="1:3">
      <c r="A3" s="3" t="s">
        <v>310</v>
      </c>
    </row>
    <row r="4" spans="1:3">
      <c r="A4" s="4" t="s">
        <v>104</v>
      </c>
      <c r="B4" s="6" t="n">
        <v>4494318</v>
      </c>
      <c r="C4" s="6" t="n">
        <v>5346751</v>
      </c>
    </row>
    <row r="5" spans="1:3">
      <c r="A5" s="4" t="s">
        <v>311</v>
      </c>
    </row>
    <row r="6" spans="1:3">
      <c r="A6" s="3" t="s">
        <v>310</v>
      </c>
    </row>
    <row r="7" spans="1:3">
      <c r="A7" s="4" t="s">
        <v>104</v>
      </c>
      <c r="B7" s="5" t="n">
        <v>3130465</v>
      </c>
      <c r="C7" s="5" t="n">
        <v>3844525</v>
      </c>
    </row>
    <row r="8" spans="1:3">
      <c r="A8" s="4" t="s">
        <v>312</v>
      </c>
    </row>
    <row r="9" spans="1:3">
      <c r="A9" s="3" t="s">
        <v>310</v>
      </c>
    </row>
    <row r="10" spans="1:3">
      <c r="A10" s="4" t="s">
        <v>104</v>
      </c>
      <c r="B10" s="6" t="n">
        <v>1363853</v>
      </c>
      <c r="C10" s="6" t="n">
        <v>15022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314</v>
      </c>
    </row>
    <row r="3" spans="1:2">
      <c r="A3" s="3" t="s">
        <v>186</v>
      </c>
    </row>
    <row r="4" spans="1:2">
      <c r="A4" s="4" t="s">
        <v>315</v>
      </c>
      <c r="B4" s="6" t="n">
        <v>1294265</v>
      </c>
    </row>
    <row r="5" spans="1:2">
      <c r="A5" s="4" t="s">
        <v>316</v>
      </c>
      <c r="B5" s="5" t="n">
        <v>3817076</v>
      </c>
    </row>
    <row r="6" spans="1:2">
      <c r="A6" s="4" t="s">
        <v>317</v>
      </c>
      <c r="B6" s="5" t="n">
        <v>-3812890</v>
      </c>
    </row>
    <row r="7" spans="1:2">
      <c r="A7" s="4" t="s">
        <v>318</v>
      </c>
      <c r="B7" s="6" t="n">
        <v>12984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19</v>
      </c>
      <c r="B1" s="2" t="s">
        <v>1</v>
      </c>
    </row>
    <row r="2" spans="1:2">
      <c r="B2" s="2" t="s">
        <v>314</v>
      </c>
    </row>
    <row r="3" spans="1:2">
      <c r="A3" s="3" t="s">
        <v>186</v>
      </c>
    </row>
    <row r="4" spans="1:2">
      <c r="A4" s="4" t="s">
        <v>320</v>
      </c>
      <c r="B4" s="6" t="n">
        <v>12796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1</v>
      </c>
      <c r="B1" s="2" t="s">
        <v>2</v>
      </c>
      <c r="C1" s="2" t="s">
        <v>55</v>
      </c>
    </row>
    <row r="2" spans="1:3">
      <c r="A2" s="3" t="s">
        <v>189</v>
      </c>
    </row>
    <row r="3" spans="1:3">
      <c r="A3" s="4" t="s">
        <v>322</v>
      </c>
      <c r="B3" s="6" t="n">
        <v>394479</v>
      </c>
      <c r="C3" s="6" t="n">
        <v>359349</v>
      </c>
    </row>
    <row r="4" spans="1:3">
      <c r="A4" s="4" t="s">
        <v>323</v>
      </c>
      <c r="B4" s="5" t="n">
        <v>371793</v>
      </c>
      <c r="C4" s="5" t="n">
        <v>343305</v>
      </c>
    </row>
    <row r="5" spans="1:3">
      <c r="A5" s="4" t="s">
        <v>324</v>
      </c>
      <c r="B5" s="5" t="n">
        <v>766272</v>
      </c>
      <c r="C5" s="5" t="n">
        <v>702654</v>
      </c>
    </row>
    <row r="6" spans="1:3">
      <c r="A6" s="4" t="s">
        <v>325</v>
      </c>
      <c r="B6" s="5" t="n">
        <v>-39789</v>
      </c>
      <c r="C6" s="5" t="n">
        <v>-37000</v>
      </c>
    </row>
    <row r="7" spans="1:3">
      <c r="A7" s="4" t="s">
        <v>59</v>
      </c>
      <c r="B7" s="6" t="n">
        <v>726483</v>
      </c>
      <c r="C7" s="6" t="n">
        <v>6656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55</v>
      </c>
    </row>
    <row r="2" spans="1:3">
      <c r="A2" s="3" t="s">
        <v>327</v>
      </c>
    </row>
    <row r="3" spans="1:3">
      <c r="A3" s="4" t="s">
        <v>328</v>
      </c>
      <c r="B3" s="6" t="n">
        <v>838353</v>
      </c>
      <c r="C3" s="6" t="n">
        <v>836905</v>
      </c>
    </row>
    <row r="4" spans="1:3">
      <c r="A4" s="4" t="s">
        <v>329</v>
      </c>
      <c r="B4" s="5" t="n">
        <v>-714990</v>
      </c>
      <c r="C4" s="5" t="n">
        <v>-691996</v>
      </c>
    </row>
    <row r="5" spans="1:3">
      <c r="A5" s="4" t="s">
        <v>63</v>
      </c>
      <c r="B5" s="5" t="n">
        <v>123363</v>
      </c>
      <c r="C5" s="5" t="n">
        <v>144909</v>
      </c>
    </row>
    <row r="6" spans="1:3">
      <c r="A6" s="4" t="s">
        <v>330</v>
      </c>
    </row>
    <row r="7" spans="1:3">
      <c r="A7" s="3" t="s">
        <v>327</v>
      </c>
    </row>
    <row r="8" spans="1:3">
      <c r="A8" s="4" t="s">
        <v>328</v>
      </c>
      <c r="B8" s="5" t="n">
        <v>312639</v>
      </c>
      <c r="C8" s="5" t="n">
        <v>312639</v>
      </c>
    </row>
    <row r="9" spans="1:3">
      <c r="A9" s="4" t="s">
        <v>331</v>
      </c>
    </row>
    <row r="10" spans="1:3">
      <c r="A10" s="3" t="s">
        <v>327</v>
      </c>
    </row>
    <row r="11" spans="1:3">
      <c r="A11" s="4" t="s">
        <v>328</v>
      </c>
      <c r="B11" s="5" t="n">
        <v>215127</v>
      </c>
      <c r="C11" s="5" t="n">
        <v>215127</v>
      </c>
    </row>
    <row r="12" spans="1:3">
      <c r="A12" s="4" t="s">
        <v>332</v>
      </c>
    </row>
    <row r="13" spans="1:3">
      <c r="A13" s="3" t="s">
        <v>327</v>
      </c>
    </row>
    <row r="14" spans="1:3">
      <c r="A14" s="4" t="s">
        <v>328</v>
      </c>
      <c r="B14" s="5" t="n">
        <v>303744</v>
      </c>
      <c r="C14" s="5" t="n">
        <v>302296</v>
      </c>
    </row>
    <row r="15" spans="1:3">
      <c r="A15" s="4" t="s">
        <v>333</v>
      </c>
    </row>
    <row r="16" spans="1:3">
      <c r="A16" s="3" t="s">
        <v>327</v>
      </c>
    </row>
    <row r="17" spans="1:3">
      <c r="A17" s="4" t="s">
        <v>328</v>
      </c>
      <c r="B17" s="6" t="n">
        <v>6843</v>
      </c>
      <c r="C17" s="6" t="n">
        <v>68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41"/>
    <col customWidth="1" max="3" min="3" width="41"/>
  </cols>
  <sheetData>
    <row r="1" spans="1:3">
      <c r="A1" s="1" t="s">
        <v>101</v>
      </c>
      <c r="B1" s="2" t="s">
        <v>1</v>
      </c>
    </row>
    <row r="2" spans="1:3">
      <c r="B2" s="2" t="s">
        <v>2</v>
      </c>
      <c r="C2" s="2" t="s">
        <v>102</v>
      </c>
    </row>
    <row r="3" spans="1:3">
      <c r="A3" s="3" t="s">
        <v>103</v>
      </c>
    </row>
    <row r="4" spans="1:3">
      <c r="A4" s="4" t="s">
        <v>104</v>
      </c>
      <c r="B4" s="6" t="n">
        <v>4494318</v>
      </c>
      <c r="C4" s="6" t="n">
        <v>5346751</v>
      </c>
    </row>
    <row r="5" spans="1:3">
      <c r="A5" s="4" t="s">
        <v>105</v>
      </c>
      <c r="B5" s="4" t="s">
        <v>106</v>
      </c>
      <c r="C5" s="4" t="s">
        <v>106</v>
      </c>
    </row>
    <row r="6" spans="1:3">
      <c r="A6" s="3" t="s">
        <v>107</v>
      </c>
    </row>
    <row r="7" spans="1:3">
      <c r="A7" s="4" t="s">
        <v>108</v>
      </c>
      <c r="B7" s="6" t="n">
        <v>21812</v>
      </c>
      <c r="C7" s="6" t="n">
        <v>82391</v>
      </c>
    </row>
    <row r="8" spans="1:3">
      <c r="A8" s="4" t="s">
        <v>109</v>
      </c>
      <c r="B8" s="5" t="n">
        <v>2992052</v>
      </c>
      <c r="C8" s="5" t="n">
        <v>3540870</v>
      </c>
    </row>
    <row r="9" spans="1:3">
      <c r="A9" s="4" t="s">
        <v>110</v>
      </c>
      <c r="B9" s="5" t="n">
        <v>155653</v>
      </c>
      <c r="C9" s="5" t="n">
        <v>299180</v>
      </c>
    </row>
    <row r="10" spans="1:3">
      <c r="A10" s="4" t="s">
        <v>111</v>
      </c>
      <c r="B10" s="5" t="n">
        <v>469805</v>
      </c>
      <c r="C10" s="5" t="n">
        <v>482064</v>
      </c>
    </row>
    <row r="11" spans="1:3">
      <c r="A11" s="4" t="s">
        <v>112</v>
      </c>
      <c r="B11" s="5" t="n">
        <v>157596</v>
      </c>
      <c r="C11" s="5" t="n">
        <v>223604</v>
      </c>
    </row>
    <row r="12" spans="1:3">
      <c r="A12" s="4" t="s">
        <v>113</v>
      </c>
      <c r="B12" s="5" t="n">
        <v>3796918</v>
      </c>
      <c r="C12" s="5" t="n">
        <v>4628109</v>
      </c>
    </row>
    <row r="13" spans="1:3">
      <c r="A13" s="4" t="s">
        <v>114</v>
      </c>
      <c r="B13" s="5" t="n">
        <v>697400</v>
      </c>
      <c r="C13" s="5" t="n">
        <v>718642</v>
      </c>
    </row>
    <row r="14" spans="1:3">
      <c r="A14" s="3" t="s">
        <v>115</v>
      </c>
    </row>
    <row r="15" spans="1:3">
      <c r="A15" s="4" t="s">
        <v>116</v>
      </c>
      <c r="B15" s="5" t="n">
        <v>21774</v>
      </c>
      <c r="C15" s="5" t="n">
        <v>715</v>
      </c>
    </row>
    <row r="16" spans="1:3">
      <c r="A16" s="4" t="s">
        <v>117</v>
      </c>
      <c r="B16" s="5" t="n">
        <v>-363153</v>
      </c>
      <c r="C16" s="5" t="n">
        <v>-168013</v>
      </c>
    </row>
    <row r="17" spans="1:3">
      <c r="A17" s="4" t="s">
        <v>118</v>
      </c>
      <c r="B17" s="5" t="n">
        <v>-127291</v>
      </c>
      <c r="C17" s="5" t="n">
        <v>36476</v>
      </c>
    </row>
    <row r="18" spans="1:3">
      <c r="A18" s="4" t="s">
        <v>119</v>
      </c>
      <c r="B18" s="5" t="n">
        <v>-76163</v>
      </c>
      <c r="C18" s="5" t="n">
        <v>-26142</v>
      </c>
    </row>
    <row r="19" spans="1:3">
      <c r="A19" s="4" t="s">
        <v>120</v>
      </c>
      <c r="B19" s="5" t="n">
        <v>-544833</v>
      </c>
      <c r="C19" s="5" t="n">
        <v>-156964</v>
      </c>
    </row>
    <row r="20" spans="1:3">
      <c r="A20" s="4" t="s">
        <v>121</v>
      </c>
      <c r="B20" s="5" t="n">
        <v>152567</v>
      </c>
      <c r="C20" s="5" t="n">
        <v>561678</v>
      </c>
    </row>
    <row r="21" spans="1:3">
      <c r="A21" s="4" t="s">
        <v>122</v>
      </c>
      <c r="B21" s="5" t="n">
        <v>-35962</v>
      </c>
      <c r="C21" s="5" t="n">
        <v>-101014</v>
      </c>
    </row>
    <row r="22" spans="1:3">
      <c r="A22" s="4" t="s">
        <v>123</v>
      </c>
      <c r="B22" s="6" t="n">
        <v>116605</v>
      </c>
      <c r="C22" s="6" t="n">
        <v>460664</v>
      </c>
    </row>
    <row r="23" spans="1:3">
      <c r="A23" s="3" t="s">
        <v>124</v>
      </c>
    </row>
    <row r="24" spans="1:3">
      <c r="A24" s="4" t="s">
        <v>125</v>
      </c>
      <c r="B24" s="8" t="n">
        <v>0.01</v>
      </c>
      <c r="C24" s="8" t="n">
        <v>0.01</v>
      </c>
    </row>
    <row r="25" spans="1:3">
      <c r="A25" s="4" t="s">
        <v>126</v>
      </c>
      <c r="B25" s="8" t="n">
        <v>0.01</v>
      </c>
      <c r="C25" s="8" t="n">
        <v>0.01</v>
      </c>
    </row>
    <row r="26" spans="1:3">
      <c r="A26" s="3" t="s">
        <v>127</v>
      </c>
    </row>
    <row r="27" spans="1:3">
      <c r="A27" s="4" t="s">
        <v>125</v>
      </c>
      <c r="B27" s="5" t="n">
        <v>18022761</v>
      </c>
      <c r="C27" s="5" t="n">
        <v>40370338</v>
      </c>
    </row>
    <row r="28" spans="1:3">
      <c r="A28" s="4" t="s">
        <v>126</v>
      </c>
      <c r="B28" s="5" t="n">
        <v>19239294</v>
      </c>
      <c r="C28" s="5" t="n">
        <v>422425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34</v>
      </c>
      <c r="B1" s="2" t="s">
        <v>1</v>
      </c>
    </row>
    <row r="2" spans="1:3">
      <c r="B2" s="2" t="s">
        <v>2</v>
      </c>
      <c r="C2" s="2" t="s">
        <v>102</v>
      </c>
    </row>
    <row r="3" spans="1:3">
      <c r="A3" s="4" t="s">
        <v>335</v>
      </c>
    </row>
    <row r="4" spans="1:3">
      <c r="A4" s="3" t="s">
        <v>327</v>
      </c>
    </row>
    <row r="5" spans="1:3">
      <c r="A5" s="4" t="s">
        <v>336</v>
      </c>
      <c r="B5" s="6" t="n">
        <v>22994</v>
      </c>
      <c r="C5" s="6" t="n">
        <v>271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55</v>
      </c>
    </row>
    <row r="2" spans="1:3">
      <c r="A2" s="3" t="s">
        <v>195</v>
      </c>
    </row>
    <row r="3" spans="1:3">
      <c r="A3" s="4" t="s">
        <v>338</v>
      </c>
      <c r="B3" s="6" t="n">
        <v>1009427</v>
      </c>
      <c r="C3" s="6" t="n">
        <v>993127</v>
      </c>
    </row>
    <row r="4" spans="1:3">
      <c r="A4" s="4" t="s">
        <v>329</v>
      </c>
      <c r="B4" s="5" t="n">
        <v>-642161</v>
      </c>
      <c r="C4" s="5" t="n">
        <v>-587605</v>
      </c>
    </row>
    <row r="5" spans="1:3">
      <c r="A5" s="4" t="s">
        <v>65</v>
      </c>
      <c r="B5" s="6" t="n">
        <v>367266</v>
      </c>
      <c r="C5" s="6" t="n">
        <v>4055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39</v>
      </c>
      <c r="B1" s="2" t="s">
        <v>1</v>
      </c>
    </row>
    <row r="2" spans="1:3">
      <c r="B2" s="2" t="s">
        <v>2</v>
      </c>
      <c r="C2" s="2" t="s">
        <v>102</v>
      </c>
    </row>
    <row r="3" spans="1:3">
      <c r="A3" s="3" t="s">
        <v>195</v>
      </c>
    </row>
    <row r="4" spans="1:3">
      <c r="A4" s="4" t="s">
        <v>340</v>
      </c>
      <c r="B4" s="6" t="n">
        <v>64312</v>
      </c>
      <c r="C4" s="6" t="n">
        <v>691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41</v>
      </c>
      <c r="B1" s="2" t="s">
        <v>1</v>
      </c>
    </row>
    <row r="2" spans="1:4">
      <c r="B2" s="2" t="s">
        <v>2</v>
      </c>
      <c r="C2" s="2" t="s">
        <v>102</v>
      </c>
      <c r="D2" s="2" t="s">
        <v>55</v>
      </c>
    </row>
    <row r="3" spans="1:4">
      <c r="A3" s="3" t="s">
        <v>198</v>
      </c>
    </row>
    <row r="4" spans="1:4">
      <c r="A4" s="4" t="s">
        <v>66</v>
      </c>
      <c r="B4" s="6" t="n">
        <v>1091000</v>
      </c>
      <c r="D4" s="6" t="n">
        <v>1091000</v>
      </c>
    </row>
    <row r="5" spans="1:4">
      <c r="A5" s="4" t="s">
        <v>342</v>
      </c>
      <c r="B5" s="6" t="n">
        <v>382499</v>
      </c>
      <c r="C5" s="6" t="n">
        <v>3772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5</v>
      </c>
    </row>
    <row r="2" spans="1:3">
      <c r="A2" s="3" t="s">
        <v>344</v>
      </c>
    </row>
    <row r="3" spans="1:3">
      <c r="A3" s="4" t="s">
        <v>345</v>
      </c>
      <c r="B3" s="6" t="n">
        <v>20609382</v>
      </c>
      <c r="C3" s="6" t="n">
        <v>20609382</v>
      </c>
    </row>
    <row r="4" spans="1:3">
      <c r="A4" s="4" t="s">
        <v>346</v>
      </c>
      <c r="B4" s="5" t="n">
        <v>-13561238</v>
      </c>
      <c r="C4" s="5" t="n">
        <v>-13178739</v>
      </c>
    </row>
    <row r="5" spans="1:3">
      <c r="A5" s="4" t="s">
        <v>67</v>
      </c>
      <c r="B5" s="5" t="n">
        <v>7048144</v>
      </c>
      <c r="C5" s="5" t="n">
        <v>7430643</v>
      </c>
    </row>
    <row r="6" spans="1:3">
      <c r="A6" s="4" t="s">
        <v>347</v>
      </c>
    </row>
    <row r="7" spans="1:3">
      <c r="A7" s="3" t="s">
        <v>344</v>
      </c>
    </row>
    <row r="8" spans="1:3">
      <c r="A8" s="4" t="s">
        <v>345</v>
      </c>
      <c r="B8" s="5" t="n">
        <v>13485000</v>
      </c>
      <c r="C8" s="5" t="n">
        <v>13485000</v>
      </c>
    </row>
    <row r="9" spans="1:3">
      <c r="A9" s="4" t="s">
        <v>348</v>
      </c>
    </row>
    <row r="10" spans="1:3">
      <c r="A10" s="3" t="s">
        <v>344</v>
      </c>
    </row>
    <row r="11" spans="1:3">
      <c r="A11" s="4" t="s">
        <v>345</v>
      </c>
      <c r="B11" s="5" t="n">
        <v>3400000</v>
      </c>
      <c r="C11" s="5" t="n">
        <v>3400000</v>
      </c>
    </row>
    <row r="12" spans="1:3">
      <c r="A12" s="4" t="s">
        <v>349</v>
      </c>
    </row>
    <row r="13" spans="1:3">
      <c r="A13" s="3" t="s">
        <v>344</v>
      </c>
    </row>
    <row r="14" spans="1:3">
      <c r="A14" s="4" t="s">
        <v>345</v>
      </c>
      <c r="B14" s="5" t="n">
        <v>2880967</v>
      </c>
      <c r="C14" s="5" t="n">
        <v>2880967</v>
      </c>
    </row>
    <row r="15" spans="1:3">
      <c r="A15" s="4" t="s">
        <v>350</v>
      </c>
    </row>
    <row r="16" spans="1:3">
      <c r="A16" s="3" t="s">
        <v>344</v>
      </c>
    </row>
    <row r="17" spans="1:3">
      <c r="A17" s="4" t="s">
        <v>345</v>
      </c>
      <c r="B17" s="5" t="n">
        <v>660000</v>
      </c>
      <c r="C17" s="5" t="n">
        <v>660000</v>
      </c>
    </row>
    <row r="18" spans="1:3">
      <c r="A18" s="4" t="s">
        <v>351</v>
      </c>
    </row>
    <row r="19" spans="1:3">
      <c r="A19" s="3" t="s">
        <v>344</v>
      </c>
    </row>
    <row r="20" spans="1:3">
      <c r="A20" s="4" t="s">
        <v>345</v>
      </c>
      <c r="B20" s="6" t="n">
        <v>183415</v>
      </c>
      <c r="C20" s="6" t="n">
        <v>1834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14</v>
      </c>
    </row>
    <row r="2" spans="1:2">
      <c r="A2" s="3" t="s">
        <v>198</v>
      </c>
    </row>
    <row r="3" spans="1:2">
      <c r="A3" s="4" t="s">
        <v>353</v>
      </c>
      <c r="B3" s="6" t="n">
        <v>1457258</v>
      </c>
    </row>
    <row r="4" spans="1:2">
      <c r="A4" s="4" t="s">
        <v>354</v>
      </c>
      <c r="B4" s="5" t="n">
        <v>1415500</v>
      </c>
    </row>
    <row r="5" spans="1:2">
      <c r="A5" s="4" t="s">
        <v>355</v>
      </c>
      <c r="B5" s="5" t="n">
        <v>829535</v>
      </c>
    </row>
    <row r="6" spans="1:2">
      <c r="A6" s="4" t="s">
        <v>356</v>
      </c>
      <c r="B6" s="5" t="n">
        <v>252930</v>
      </c>
    </row>
    <row r="7" spans="1:2">
      <c r="A7" s="4" t="s">
        <v>357</v>
      </c>
      <c r="B7" s="5" t="n">
        <v>252930</v>
      </c>
    </row>
    <row r="8" spans="1:2">
      <c r="A8" s="4" t="s">
        <v>358</v>
      </c>
      <c r="B8" s="5" t="n">
        <v>2839991</v>
      </c>
    </row>
    <row r="9" spans="1:2">
      <c r="A9" s="4" t="s">
        <v>359</v>
      </c>
      <c r="B9" s="6" t="n">
        <v>70481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0</v>
      </c>
      <c r="B1" s="2" t="s">
        <v>2</v>
      </c>
      <c r="C1" s="2" t="s">
        <v>55</v>
      </c>
    </row>
    <row r="2" spans="1:3">
      <c r="A2" s="3" t="s">
        <v>201</v>
      </c>
    </row>
    <row r="3" spans="1:3">
      <c r="A3" s="4" t="s">
        <v>361</v>
      </c>
      <c r="B3" s="6" t="n">
        <v>209831</v>
      </c>
      <c r="C3" s="6" t="n">
        <v>747458</v>
      </c>
    </row>
    <row r="4" spans="1:3">
      <c r="A4" s="4" t="s">
        <v>362</v>
      </c>
      <c r="B4" s="5" t="n">
        <v>721716</v>
      </c>
      <c r="C4" s="5" t="n">
        <v>520671</v>
      </c>
    </row>
    <row r="5" spans="1:3">
      <c r="A5" s="4" t="s">
        <v>363</v>
      </c>
      <c r="B5" s="5" t="n">
        <v>35186</v>
      </c>
      <c r="C5" s="5" t="n">
        <v>78528</v>
      </c>
    </row>
    <row r="6" spans="1:3">
      <c r="A6" s="4" t="s">
        <v>364</v>
      </c>
      <c r="B6" s="5" t="n">
        <v>64832</v>
      </c>
      <c r="C6" s="5" t="n">
        <v>64832</v>
      </c>
    </row>
    <row r="7" spans="1:3">
      <c r="A7" s="4" t="s">
        <v>365</v>
      </c>
      <c r="B7" s="5" t="n">
        <v>53803</v>
      </c>
      <c r="C7" s="5" t="n">
        <v>39390</v>
      </c>
    </row>
    <row r="8" spans="1:3">
      <c r="A8" s="4" t="s">
        <v>366</v>
      </c>
      <c r="B8" s="6" t="n">
        <v>1085368</v>
      </c>
      <c r="C8" s="6" t="n">
        <v>14508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30"/>
    <col customWidth="1" max="5" min="5" width="21"/>
    <col customWidth="1" max="6" min="6" width="21"/>
  </cols>
  <sheetData>
    <row r="1" spans="1:6">
      <c r="A1" s="1" t="s">
        <v>367</v>
      </c>
      <c r="B1" s="2" t="s">
        <v>368</v>
      </c>
      <c r="C1" s="2" t="s">
        <v>369</v>
      </c>
      <c r="D1" s="2" t="s">
        <v>370</v>
      </c>
      <c r="E1" s="2" t="s">
        <v>371</v>
      </c>
      <c r="F1" s="2" t="s">
        <v>372</v>
      </c>
    </row>
    <row r="2" spans="1:6">
      <c r="A2" s="3" t="s">
        <v>373</v>
      </c>
    </row>
    <row r="3" spans="1:6">
      <c r="A3" s="4" t="s">
        <v>64</v>
      </c>
      <c r="B3" s="6" t="n">
        <v>37689</v>
      </c>
      <c r="D3" s="6" t="n">
        <v>237559</v>
      </c>
    </row>
    <row r="4" spans="1:6">
      <c r="A4" s="4" t="s">
        <v>157</v>
      </c>
      <c r="D4" s="5" t="n">
        <v>237984</v>
      </c>
    </row>
    <row r="5" spans="1:6">
      <c r="A5" s="4" t="s">
        <v>374</v>
      </c>
      <c r="D5" s="5" t="n">
        <v>560047</v>
      </c>
    </row>
    <row r="6" spans="1:6">
      <c r="A6" s="4" t="s">
        <v>375</v>
      </c>
      <c r="D6" s="5" t="n">
        <v>322488</v>
      </c>
    </row>
    <row r="7" spans="1:6">
      <c r="A7" s="4" t="s">
        <v>376</v>
      </c>
      <c r="D7" s="6" t="n">
        <v>0</v>
      </c>
    </row>
    <row r="8" spans="1:6">
      <c r="A8" s="4" t="s">
        <v>377</v>
      </c>
    </row>
    <row r="9" spans="1:6">
      <c r="A9" s="3" t="s">
        <v>373</v>
      </c>
    </row>
    <row r="10" spans="1:6">
      <c r="A10" s="4" t="s">
        <v>378</v>
      </c>
      <c r="D10" s="4" t="s">
        <v>379</v>
      </c>
    </row>
    <row r="11" spans="1:6">
      <c r="A11" s="4" t="s">
        <v>380</v>
      </c>
    </row>
    <row r="12" spans="1:6">
      <c r="A12" s="3" t="s">
        <v>373</v>
      </c>
    </row>
    <row r="13" spans="1:6">
      <c r="A13" s="4" t="s">
        <v>378</v>
      </c>
      <c r="D13" s="4" t="s">
        <v>381</v>
      </c>
    </row>
    <row r="14" spans="1:6">
      <c r="A14" s="4" t="s">
        <v>382</v>
      </c>
    </row>
    <row r="15" spans="1:6">
      <c r="A15" s="3" t="s">
        <v>373</v>
      </c>
    </row>
    <row r="16" spans="1:6">
      <c r="A16" s="4" t="s">
        <v>64</v>
      </c>
      <c r="B16" s="5" t="n">
        <v>246998</v>
      </c>
    </row>
    <row r="17" spans="1:6">
      <c r="A17" s="4" t="s">
        <v>157</v>
      </c>
      <c r="B17" s="6" t="n">
        <v>246998</v>
      </c>
    </row>
    <row r="18" spans="1:6">
      <c r="A18" s="4" t="s">
        <v>383</v>
      </c>
    </row>
    <row r="19" spans="1:6">
      <c r="A19" s="3" t="s">
        <v>373</v>
      </c>
    </row>
    <row r="20" spans="1:6">
      <c r="A20" s="4" t="s">
        <v>384</v>
      </c>
      <c r="E20" s="6" t="n">
        <v>21123</v>
      </c>
    </row>
    <row r="21" spans="1:6">
      <c r="A21" s="4" t="s">
        <v>385</v>
      </c>
    </row>
    <row r="22" spans="1:6">
      <c r="A22" s="3" t="s">
        <v>373</v>
      </c>
    </row>
    <row r="23" spans="1:6">
      <c r="A23" s="4" t="s">
        <v>386</v>
      </c>
      <c r="B23" s="4" t="s">
        <v>387</v>
      </c>
    </row>
    <row r="24" spans="1:6">
      <c r="A24" s="4" t="s">
        <v>388</v>
      </c>
    </row>
    <row r="25" spans="1:6">
      <c r="A25" s="3" t="s">
        <v>373</v>
      </c>
    </row>
    <row r="26" spans="1:6">
      <c r="A26" s="4" t="s">
        <v>386</v>
      </c>
      <c r="B26" s="4" t="s">
        <v>389</v>
      </c>
    </row>
    <row r="27" spans="1:6">
      <c r="A27" s="4" t="s">
        <v>390</v>
      </c>
    </row>
    <row r="28" spans="1:6">
      <c r="A28" s="3" t="s">
        <v>373</v>
      </c>
    </row>
    <row r="29" spans="1:6">
      <c r="A29" s="4" t="s">
        <v>64</v>
      </c>
      <c r="C29" s="6" t="n">
        <v>22173</v>
      </c>
    </row>
    <row r="30" spans="1:6">
      <c r="A30" s="4" t="s">
        <v>157</v>
      </c>
      <c r="C30" s="6" t="n">
        <v>22173</v>
      </c>
    </row>
    <row r="31" spans="1:6">
      <c r="A31" s="4" t="s">
        <v>391</v>
      </c>
    </row>
    <row r="32" spans="1:6">
      <c r="A32" s="3" t="s">
        <v>373</v>
      </c>
    </row>
    <row r="33" spans="1:6">
      <c r="A33" s="4" t="s">
        <v>384</v>
      </c>
      <c r="F33" s="6" t="n">
        <v>975</v>
      </c>
    </row>
    <row r="34" spans="1:6">
      <c r="A34" s="4" t="s">
        <v>392</v>
      </c>
    </row>
    <row r="35" spans="1:6">
      <c r="A35" s="3" t="s">
        <v>373</v>
      </c>
    </row>
    <row r="36" spans="1:6">
      <c r="A36" s="4" t="s">
        <v>386</v>
      </c>
      <c r="C36" s="4" t="s">
        <v>387</v>
      </c>
    </row>
    <row r="37" spans="1:6">
      <c r="A37" s="4" t="s">
        <v>393</v>
      </c>
    </row>
    <row r="38" spans="1:6">
      <c r="A38" s="3" t="s">
        <v>373</v>
      </c>
    </row>
    <row r="39" spans="1:6">
      <c r="A39" s="4" t="s">
        <v>386</v>
      </c>
      <c r="C39" s="4" t="s">
        <v>394</v>
      </c>
    </row>
    <row r="40" spans="1:6">
      <c r="A40" s="4" t="s">
        <v>395</v>
      </c>
    </row>
    <row r="41" spans="1:6">
      <c r="A41" s="3" t="s">
        <v>373</v>
      </c>
    </row>
    <row r="42" spans="1:6">
      <c r="A42" s="4" t="s">
        <v>396</v>
      </c>
      <c r="D42"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5</v>
      </c>
    </row>
    <row r="2" spans="1:3">
      <c r="A2" s="3" t="s">
        <v>398</v>
      </c>
    </row>
    <row r="3" spans="1:3">
      <c r="A3" s="4" t="s">
        <v>399</v>
      </c>
      <c r="B3" s="6" t="n">
        <v>237559</v>
      </c>
      <c r="C3" s="6" t="n">
        <v>37689</v>
      </c>
    </row>
    <row r="4" spans="1:3">
      <c r="A4" s="4" t="s">
        <v>400</v>
      </c>
      <c r="B4" s="5" t="n">
        <v>214012</v>
      </c>
      <c r="C4" s="5" t="n">
        <v>19140</v>
      </c>
    </row>
    <row r="5" spans="1:3">
      <c r="A5" s="4" t="s">
        <v>401</v>
      </c>
      <c r="B5" s="5" t="n">
        <v>23972</v>
      </c>
      <c r="C5" s="6" t="n">
        <v>18978</v>
      </c>
    </row>
    <row r="6" spans="1:3">
      <c r="A6" s="4" t="s">
        <v>402</v>
      </c>
      <c r="B6" s="6" t="n">
        <v>237984</v>
      </c>
    </row>
    <row r="7" spans="1:3">
      <c r="A7" s="3" t="s">
        <v>403</v>
      </c>
    </row>
    <row r="8" spans="1:3">
      <c r="A8" s="4" t="s">
        <v>404</v>
      </c>
      <c r="B8" s="4" t="s">
        <v>405</v>
      </c>
    </row>
    <row r="9" spans="1:3">
      <c r="A9" s="3" t="s">
        <v>406</v>
      </c>
    </row>
    <row r="10" spans="1:3">
      <c r="A10" s="4" t="s">
        <v>404</v>
      </c>
      <c r="B10" s="4" t="s">
        <v>4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08</v>
      </c>
      <c r="B1" s="2" t="s">
        <v>1</v>
      </c>
    </row>
    <row r="2" spans="1:3">
      <c r="B2" s="2" t="s">
        <v>2</v>
      </c>
      <c r="C2" s="2" t="s">
        <v>102</v>
      </c>
    </row>
    <row r="3" spans="1:3">
      <c r="A3" s="3" t="s">
        <v>409</v>
      </c>
    </row>
    <row r="4" spans="1:3">
      <c r="A4" s="4" t="s">
        <v>149</v>
      </c>
      <c r="B4" s="6" t="n">
        <v>69301</v>
      </c>
      <c r="C4" s="6" t="n">
        <v>69711</v>
      </c>
    </row>
    <row r="5" spans="1:3">
      <c r="A5" s="4" t="s">
        <v>410</v>
      </c>
    </row>
    <row r="6" spans="1:3">
      <c r="A6" s="3" t="s">
        <v>409</v>
      </c>
    </row>
    <row r="7" spans="1:3">
      <c r="A7" s="4" t="s">
        <v>411</v>
      </c>
      <c r="B7" s="6" t="n">
        <v>717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3"/>
    <col customWidth="1" max="3" min="3" width="13"/>
    <col customWidth="1" max="4" min="4" width="27"/>
    <col customWidth="1" max="5" min="5" width="31"/>
  </cols>
  <sheetData>
    <row r="1" spans="1:5">
      <c r="A1" s="1" t="s">
        <v>128</v>
      </c>
      <c r="B1" s="2" t="s">
        <v>129</v>
      </c>
      <c r="C1" s="2" t="s">
        <v>130</v>
      </c>
      <c r="D1" s="2" t="s">
        <v>131</v>
      </c>
      <c r="E1" s="2" t="s">
        <v>132</v>
      </c>
    </row>
    <row r="2" spans="1:5">
      <c r="A2" s="4" t="s">
        <v>133</v>
      </c>
      <c r="B2" s="6" t="n">
        <v>7457101</v>
      </c>
      <c r="C2" s="6" t="n">
        <v>39922</v>
      </c>
      <c r="D2" s="6" t="n">
        <v>4733701</v>
      </c>
      <c r="E2" s="6" t="n">
        <v>2683478</v>
      </c>
    </row>
    <row r="3" spans="1:5">
      <c r="A3" s="4" t="s">
        <v>134</v>
      </c>
      <c r="C3" s="5" t="n">
        <v>39921591</v>
      </c>
    </row>
    <row r="4" spans="1:5">
      <c r="A4" s="4" t="s">
        <v>123</v>
      </c>
      <c r="B4" s="5" t="n">
        <v>460664</v>
      </c>
      <c r="E4" s="5" t="n">
        <v>460664</v>
      </c>
    </row>
    <row r="5" spans="1:5">
      <c r="A5" s="4" t="s">
        <v>135</v>
      </c>
      <c r="B5" s="5" t="n">
        <v>36232</v>
      </c>
      <c r="C5" s="6" t="n">
        <v>98</v>
      </c>
      <c r="D5" s="5" t="n">
        <v>36134</v>
      </c>
    </row>
    <row r="6" spans="1:5">
      <c r="A6" s="4" t="s">
        <v>136</v>
      </c>
      <c r="C6" s="5" t="n">
        <v>98332</v>
      </c>
    </row>
    <row r="7" spans="1:5">
      <c r="A7" s="4" t="s">
        <v>137</v>
      </c>
      <c r="B7" s="5" t="n">
        <v>223604</v>
      </c>
      <c r="C7" s="6" t="n">
        <v>470</v>
      </c>
      <c r="D7" s="5" t="n">
        <v>223134</v>
      </c>
    </row>
    <row r="8" spans="1:5">
      <c r="A8" s="4" t="s">
        <v>138</v>
      </c>
      <c r="C8" s="5" t="n">
        <v>470200</v>
      </c>
    </row>
    <row r="9" spans="1:5">
      <c r="A9" s="4" t="s">
        <v>139</v>
      </c>
      <c r="B9" s="5" t="n">
        <v>8177601</v>
      </c>
      <c r="C9" s="6" t="n">
        <v>40490</v>
      </c>
      <c r="D9" s="5" t="n">
        <v>4992969</v>
      </c>
      <c r="E9" s="5" t="n">
        <v>3144142</v>
      </c>
    </row>
    <row r="10" spans="1:5">
      <c r="A10" s="4" t="s">
        <v>140</v>
      </c>
      <c r="C10" s="5" t="n">
        <v>40490123</v>
      </c>
    </row>
    <row r="11" spans="1:5">
      <c r="A11" s="4" t="s">
        <v>141</v>
      </c>
      <c r="B11" s="5" t="n">
        <v>-27632622</v>
      </c>
      <c r="C11" s="6" t="n">
        <v>18018</v>
      </c>
      <c r="D11" s="5" t="n">
        <v>5795636</v>
      </c>
      <c r="E11" s="5" t="n">
        <v>-33446276</v>
      </c>
    </row>
    <row r="12" spans="1:5">
      <c r="A12" s="4" t="s">
        <v>142</v>
      </c>
      <c r="C12" s="5" t="n">
        <v>18017944</v>
      </c>
    </row>
    <row r="13" spans="1:5">
      <c r="A13" s="4" t="s">
        <v>123</v>
      </c>
      <c r="B13" s="5" t="n">
        <v>116605</v>
      </c>
      <c r="E13" s="5" t="n">
        <v>116605</v>
      </c>
    </row>
    <row r="14" spans="1:5">
      <c r="A14" s="4" t="s">
        <v>135</v>
      </c>
      <c r="B14" s="5" t="n">
        <v>7500</v>
      </c>
      <c r="C14" s="6" t="n">
        <v>25</v>
      </c>
      <c r="D14" s="5" t="n">
        <v>7475</v>
      </c>
    </row>
    <row r="15" spans="1:5">
      <c r="A15" s="4" t="s">
        <v>136</v>
      </c>
      <c r="C15" s="5" t="n">
        <v>25000</v>
      </c>
    </row>
    <row r="16" spans="1:5">
      <c r="A16" s="4" t="s">
        <v>137</v>
      </c>
      <c r="B16" s="5" t="n">
        <v>157596</v>
      </c>
      <c r="C16" s="6" t="n">
        <v>63</v>
      </c>
      <c r="D16" s="5" t="n">
        <v>157533</v>
      </c>
    </row>
    <row r="17" spans="1:5">
      <c r="A17" s="4" t="s">
        <v>138</v>
      </c>
      <c r="C17" s="5" t="n">
        <v>63333</v>
      </c>
    </row>
    <row r="18" spans="1:5">
      <c r="A18" s="4" t="s">
        <v>143</v>
      </c>
      <c r="B18" s="6" t="n">
        <v>-27350921</v>
      </c>
      <c r="C18" s="6" t="n">
        <v>18106</v>
      </c>
      <c r="D18" s="6" t="n">
        <v>5960644</v>
      </c>
      <c r="E18" s="6" t="n">
        <v>-33329671</v>
      </c>
    </row>
    <row r="19" spans="1:5">
      <c r="A19" s="4" t="s">
        <v>144</v>
      </c>
      <c r="C19" s="5" t="n">
        <v>181062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102</v>
      </c>
    </row>
    <row r="3" spans="1:3">
      <c r="A3" s="3" t="s">
        <v>413</v>
      </c>
    </row>
    <row r="4" spans="1:3">
      <c r="A4" s="4" t="s">
        <v>177</v>
      </c>
      <c r="B4" s="6" t="n">
        <v>269171</v>
      </c>
      <c r="C4" s="6" t="n">
        <v>293350</v>
      </c>
    </row>
    <row r="5" spans="1:3">
      <c r="A5" s="4" t="s">
        <v>414</v>
      </c>
    </row>
    <row r="6" spans="1:3">
      <c r="A6" s="3" t="s">
        <v>415</v>
      </c>
    </row>
    <row r="7" spans="1:3">
      <c r="A7" s="4" t="s">
        <v>416</v>
      </c>
      <c r="B7" s="5" t="n">
        <v>71712</v>
      </c>
    </row>
    <row r="8" spans="1:3">
      <c r="A8" s="4" t="s">
        <v>417</v>
      </c>
    </row>
    <row r="9" spans="1:3">
      <c r="A9" s="3" t="s">
        <v>413</v>
      </c>
    </row>
    <row r="10" spans="1:3">
      <c r="A10" s="4" t="s">
        <v>404</v>
      </c>
      <c r="B10" s="6" t="n">
        <v>5600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14</v>
      </c>
    </row>
    <row r="2" spans="1:2">
      <c r="A2" s="3" t="s">
        <v>419</v>
      </c>
    </row>
    <row r="3" spans="1:2">
      <c r="A3" s="4" t="s">
        <v>420</v>
      </c>
      <c r="B3" s="6" t="n">
        <v>214013</v>
      </c>
    </row>
    <row r="4" spans="1:2">
      <c r="A4" s="4" t="s">
        <v>421</v>
      </c>
      <c r="B4" s="5" t="n">
        <v>21584</v>
      </c>
    </row>
    <row r="5" spans="1:2">
      <c r="A5" s="4" t="s">
        <v>422</v>
      </c>
      <c r="B5" s="5" t="n">
        <v>2387</v>
      </c>
    </row>
    <row r="6" spans="1:2">
      <c r="A6" s="4" t="s">
        <v>423</v>
      </c>
      <c r="B6" s="6" t="n">
        <v>2379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4</v>
      </c>
      <c r="B1" s="2" t="s">
        <v>2</v>
      </c>
      <c r="C1" s="2" t="s">
        <v>55</v>
      </c>
    </row>
    <row r="2" spans="1:3">
      <c r="A2" s="3" t="s">
        <v>425</v>
      </c>
    </row>
    <row r="3" spans="1:3">
      <c r="A3" s="4" t="s">
        <v>426</v>
      </c>
      <c r="B3" s="6" t="n">
        <v>48613187</v>
      </c>
      <c r="C3" s="6" t="n">
        <v>48018685</v>
      </c>
    </row>
    <row r="4" spans="1:3">
      <c r="A4" s="4" t="s">
        <v>427</v>
      </c>
      <c r="B4" s="5" t="n">
        <v>-84702</v>
      </c>
      <c r="C4" s="5" t="n">
        <v>-93144</v>
      </c>
    </row>
    <row r="5" spans="1:3">
      <c r="A5" s="4" t="s">
        <v>78</v>
      </c>
      <c r="B5" s="5" t="n">
        <v>48528485</v>
      </c>
      <c r="C5" s="5" t="n">
        <v>47925541</v>
      </c>
    </row>
    <row r="6" spans="1:3">
      <c r="A6" s="4" t="s">
        <v>428</v>
      </c>
      <c r="B6" s="5" t="n">
        <v>-1599103</v>
      </c>
      <c r="C6" s="5" t="n">
        <v>-1634527</v>
      </c>
    </row>
    <row r="7" spans="1:3">
      <c r="A7" s="4" t="s">
        <v>78</v>
      </c>
      <c r="B7" s="5" t="n">
        <v>46929382</v>
      </c>
      <c r="C7" s="5" t="n">
        <v>46291014</v>
      </c>
    </row>
    <row r="8" spans="1:3">
      <c r="A8" s="4" t="s">
        <v>429</v>
      </c>
    </row>
    <row r="9" spans="1:3">
      <c r="A9" s="3" t="s">
        <v>425</v>
      </c>
    </row>
    <row r="10" spans="1:3">
      <c r="A10" s="4" t="s">
        <v>426</v>
      </c>
      <c r="B10" s="5" t="n">
        <v>39096401</v>
      </c>
      <c r="C10" s="5" t="n">
        <v>39096401</v>
      </c>
    </row>
    <row r="11" spans="1:3">
      <c r="A11" s="4" t="s">
        <v>430</v>
      </c>
    </row>
    <row r="12" spans="1:3">
      <c r="A12" s="3" t="s">
        <v>425</v>
      </c>
    </row>
    <row r="13" spans="1:3">
      <c r="A13" s="4" t="s">
        <v>426</v>
      </c>
      <c r="B13" s="5" t="n">
        <v>9358799</v>
      </c>
      <c r="C13" s="5" t="n">
        <v>8699900</v>
      </c>
    </row>
    <row r="14" spans="1:3">
      <c r="A14" s="4" t="s">
        <v>431</v>
      </c>
    </row>
    <row r="15" spans="1:3">
      <c r="A15" s="3" t="s">
        <v>425</v>
      </c>
    </row>
    <row r="16" spans="1:3">
      <c r="A16" s="4" t="s">
        <v>426</v>
      </c>
      <c r="B16" s="5" t="n">
        <v>39021</v>
      </c>
      <c r="C16" s="5" t="n">
        <v>44490</v>
      </c>
    </row>
    <row r="17" spans="1:3">
      <c r="A17" s="4" t="s">
        <v>432</v>
      </c>
    </row>
    <row r="18" spans="1:3">
      <c r="A18" s="3" t="s">
        <v>425</v>
      </c>
    </row>
    <row r="19" spans="1:3">
      <c r="A19" s="4" t="s">
        <v>426</v>
      </c>
      <c r="B19" s="6" t="n">
        <v>118966</v>
      </c>
      <c r="C19" s="6" t="n">
        <v>1778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80"/>
  </cols>
  <sheetData>
    <row r="1" spans="1:5">
      <c r="A1" s="1" t="s">
        <v>433</v>
      </c>
      <c r="B1" s="2" t="s">
        <v>434</v>
      </c>
      <c r="C1" s="2" t="s">
        <v>291</v>
      </c>
      <c r="D1" s="2" t="s">
        <v>293</v>
      </c>
      <c r="E1" s="2" t="s">
        <v>2</v>
      </c>
    </row>
    <row r="2" spans="1:5">
      <c r="A2" s="3" t="s">
        <v>425</v>
      </c>
    </row>
    <row r="3" spans="1:5">
      <c r="A3" s="4" t="s">
        <v>298</v>
      </c>
      <c r="C3" s="6" t="n">
        <v>1000000</v>
      </c>
      <c r="E3" s="6" t="n">
        <v>1000000</v>
      </c>
    </row>
    <row r="4" spans="1:5">
      <c r="A4" s="4" t="s">
        <v>435</v>
      </c>
    </row>
    <row r="5" spans="1:5">
      <c r="A5" s="3" t="s">
        <v>425</v>
      </c>
    </row>
    <row r="6" spans="1:5">
      <c r="A6" s="4" t="s">
        <v>436</v>
      </c>
      <c r="E6" s="4" t="s">
        <v>437</v>
      </c>
    </row>
    <row r="7" spans="1:5">
      <c r="A7" s="4" t="s">
        <v>438</v>
      </c>
      <c r="E7" s="6" t="n">
        <v>9358799</v>
      </c>
    </row>
    <row r="8" spans="1:5">
      <c r="A8" s="4" t="s">
        <v>439</v>
      </c>
    </row>
    <row r="9" spans="1:5">
      <c r="A9" s="3" t="s">
        <v>425</v>
      </c>
    </row>
    <row r="10" spans="1:5">
      <c r="A10" s="4" t="s">
        <v>298</v>
      </c>
      <c r="B10" s="6" t="n">
        <v>1000000</v>
      </c>
    </row>
    <row r="11" spans="1:5">
      <c r="A11" s="4" t="s">
        <v>440</v>
      </c>
    </row>
    <row r="12" spans="1:5">
      <c r="A12" s="3" t="s">
        <v>425</v>
      </c>
    </row>
    <row r="13" spans="1:5">
      <c r="A13" s="4" t="s">
        <v>438</v>
      </c>
      <c r="E13" s="6" t="n">
        <v>8358799</v>
      </c>
    </row>
    <row r="14" spans="1:5">
      <c r="A14" s="4" t="s">
        <v>441</v>
      </c>
    </row>
    <row r="15" spans="1:5">
      <c r="A15" s="3" t="s">
        <v>425</v>
      </c>
    </row>
    <row r="16" spans="1:5">
      <c r="A16" s="4" t="s">
        <v>442</v>
      </c>
      <c r="E16" s="4" t="s">
        <v>443</v>
      </c>
    </row>
    <row r="17" spans="1:5">
      <c r="A17" s="4" t="s">
        <v>444</v>
      </c>
    </row>
    <row r="18" spans="1:5">
      <c r="A18" s="3" t="s">
        <v>425</v>
      </c>
    </row>
    <row r="19" spans="1:5">
      <c r="A19" s="4" t="s">
        <v>442</v>
      </c>
      <c r="E19" s="4" t="s">
        <v>445</v>
      </c>
    </row>
    <row r="20" spans="1:5">
      <c r="A20" s="4" t="s">
        <v>305</v>
      </c>
    </row>
    <row r="21" spans="1:5">
      <c r="A21" s="3" t="s">
        <v>425</v>
      </c>
    </row>
    <row r="22" spans="1:5">
      <c r="A22" s="4" t="s">
        <v>306</v>
      </c>
      <c r="D22" s="6" t="n">
        <v>39096401</v>
      </c>
    </row>
    <row r="23" spans="1:5">
      <c r="A23" s="4" t="s">
        <v>446</v>
      </c>
      <c r="D23" s="4" t="s">
        <v>447</v>
      </c>
    </row>
    <row r="24" spans="1:5">
      <c r="A24" s="4" t="s">
        <v>448</v>
      </c>
      <c r="D24" s="4" t="s">
        <v>449</v>
      </c>
    </row>
    <row r="25" spans="1:5">
      <c r="A25" s="4" t="s">
        <v>450</v>
      </c>
    </row>
    <row r="26" spans="1:5">
      <c r="A26" s="3" t="s">
        <v>425</v>
      </c>
    </row>
    <row r="27" spans="1:5">
      <c r="A27" s="4" t="s">
        <v>451</v>
      </c>
      <c r="E27" s="6" t="n">
        <v>1000000</v>
      </c>
    </row>
    <row r="28" spans="1:5">
      <c r="A28" s="4" t="s">
        <v>452</v>
      </c>
    </row>
    <row r="29" spans="1:5">
      <c r="A29" s="3" t="s">
        <v>425</v>
      </c>
    </row>
    <row r="30" spans="1:5">
      <c r="A30" s="4" t="s">
        <v>451</v>
      </c>
      <c r="E30" s="6" t="n">
        <v>11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55</v>
      </c>
    </row>
    <row r="2" spans="1:3">
      <c r="A2" s="3" t="s">
        <v>425</v>
      </c>
    </row>
    <row r="3" spans="1:3">
      <c r="A3" s="4" t="s">
        <v>426</v>
      </c>
      <c r="B3" s="6" t="n">
        <v>48613187</v>
      </c>
      <c r="C3" s="6" t="n">
        <v>48018685</v>
      </c>
    </row>
    <row r="4" spans="1:3">
      <c r="A4" s="4" t="s">
        <v>454</v>
      </c>
      <c r="B4" s="5" t="n">
        <v>-84702</v>
      </c>
      <c r="C4" s="5" t="n">
        <v>-93144</v>
      </c>
    </row>
    <row r="5" spans="1:3">
      <c r="A5" s="4" t="s">
        <v>78</v>
      </c>
      <c r="B5" s="5" t="n">
        <v>48528485</v>
      </c>
      <c r="C5" s="6" t="n">
        <v>47925541</v>
      </c>
    </row>
    <row r="6" spans="1:3">
      <c r="A6" s="4" t="s">
        <v>305</v>
      </c>
    </row>
    <row r="7" spans="1:3">
      <c r="A7" s="3" t="s">
        <v>425</v>
      </c>
    </row>
    <row r="8" spans="1:3">
      <c r="A8" s="4" t="s">
        <v>353</v>
      </c>
      <c r="B8" s="5" t="n">
        <v>1599103</v>
      </c>
    </row>
    <row r="9" spans="1:3">
      <c r="A9" s="4" t="s">
        <v>354</v>
      </c>
      <c r="B9" s="5" t="n">
        <v>2574483</v>
      </c>
    </row>
    <row r="10" spans="1:3">
      <c r="A10" s="4" t="s">
        <v>355</v>
      </c>
      <c r="B10" s="5" t="n">
        <v>1664400</v>
      </c>
    </row>
    <row r="11" spans="1:3">
      <c r="A11" s="4" t="s">
        <v>356</v>
      </c>
      <c r="B11" s="5" t="n">
        <v>3678800</v>
      </c>
    </row>
    <row r="12" spans="1:3">
      <c r="A12" s="4" t="s">
        <v>358</v>
      </c>
      <c r="B12" s="5" t="n">
        <v>39096401</v>
      </c>
    </row>
    <row r="13" spans="1:3">
      <c r="A13" s="4" t="s">
        <v>426</v>
      </c>
      <c r="B13" s="5" t="n">
        <v>48613187</v>
      </c>
    </row>
    <row r="14" spans="1:3">
      <c r="A14" s="4" t="s">
        <v>454</v>
      </c>
      <c r="B14" s="5" t="n">
        <v>-84702</v>
      </c>
    </row>
    <row r="15" spans="1:3">
      <c r="A15" s="4" t="s">
        <v>78</v>
      </c>
      <c r="B15" s="6" t="n">
        <v>485284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5</v>
      </c>
      <c r="B1" s="2" t="s">
        <v>1</v>
      </c>
    </row>
    <row r="2" spans="1:4">
      <c r="B2" s="2" t="s">
        <v>2</v>
      </c>
      <c r="C2" s="2" t="s">
        <v>102</v>
      </c>
      <c r="D2" s="2" t="s">
        <v>55</v>
      </c>
    </row>
    <row r="3" spans="1:4">
      <c r="A3" s="3" t="s">
        <v>456</v>
      </c>
    </row>
    <row r="4" spans="1:4">
      <c r="A4" s="4" t="s">
        <v>457</v>
      </c>
      <c r="B4" s="6" t="n">
        <v>296410</v>
      </c>
      <c r="D4" s="6" t="n">
        <v>176237</v>
      </c>
    </row>
    <row r="5" spans="1:4">
      <c r="A5" s="4" t="s">
        <v>458</v>
      </c>
    </row>
    <row r="6" spans="1:4">
      <c r="A6" s="3" t="s">
        <v>456</v>
      </c>
    </row>
    <row r="7" spans="1:4">
      <c r="A7" s="4" t="s">
        <v>459</v>
      </c>
      <c r="B7" s="4" t="s">
        <v>460</v>
      </c>
      <c r="C7" s="4" t="s">
        <v>4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462</v>
      </c>
      <c r="B1" s="2" t="s">
        <v>1</v>
      </c>
    </row>
    <row r="2" spans="1:2">
      <c r="B2" s="2" t="s">
        <v>314</v>
      </c>
    </row>
    <row r="3" spans="1:2">
      <c r="A3" s="4" t="s">
        <v>463</v>
      </c>
    </row>
    <row r="4" spans="1:2">
      <c r="A4" s="3" t="s">
        <v>464</v>
      </c>
    </row>
    <row r="5" spans="1:2">
      <c r="A5" s="4" t="s">
        <v>465</v>
      </c>
      <c r="B5"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7"/>
  </cols>
  <sheetData>
    <row r="1" spans="1:2">
      <c r="A1" s="1" t="s">
        <v>466</v>
      </c>
      <c r="B1" s="2" t="s">
        <v>1</v>
      </c>
    </row>
    <row r="2" spans="1:2">
      <c r="B2" s="2" t="s">
        <v>467</v>
      </c>
    </row>
    <row r="3" spans="1:2">
      <c r="A3" s="3" t="s">
        <v>468</v>
      </c>
    </row>
    <row r="4" spans="1:2">
      <c r="A4" s="4" t="s">
        <v>469</v>
      </c>
      <c r="B4" s="5" t="n">
        <v>63333</v>
      </c>
    </row>
    <row r="5" spans="1:2">
      <c r="A5" s="4" t="s">
        <v>470</v>
      </c>
      <c r="B5" s="6" t="n">
        <v>540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471</v>
      </c>
      <c r="B1" s="2" t="s">
        <v>1</v>
      </c>
    </row>
    <row r="2" spans="1:3">
      <c r="B2" s="2" t="s">
        <v>2</v>
      </c>
      <c r="C2" s="2" t="s">
        <v>102</v>
      </c>
    </row>
    <row r="3" spans="1:3">
      <c r="A3" s="3" t="s">
        <v>472</v>
      </c>
    </row>
    <row r="4" spans="1:3">
      <c r="A4" s="4" t="s">
        <v>473</v>
      </c>
      <c r="B4" s="4" t="s">
        <v>474</v>
      </c>
      <c r="C4" s="4" t="s">
        <v>475</v>
      </c>
    </row>
    <row r="5" spans="1:3">
      <c r="A5" s="4" t="s">
        <v>476</v>
      </c>
    </row>
    <row r="6" spans="1:3">
      <c r="A6" s="3" t="s">
        <v>472</v>
      </c>
    </row>
    <row r="7" spans="1:3">
      <c r="A7" s="4" t="s">
        <v>473</v>
      </c>
      <c r="B7" s="4" t="s">
        <v>474</v>
      </c>
      <c r="C7" s="4" t="s">
        <v>47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478</v>
      </c>
      <c r="B1" s="2" t="s">
        <v>479</v>
      </c>
      <c r="C1" s="2" t="s">
        <v>480</v>
      </c>
      <c r="D1" s="2" t="s">
        <v>481</v>
      </c>
      <c r="E1" s="2" t="s">
        <v>2</v>
      </c>
      <c r="F1" s="2" t="s">
        <v>102</v>
      </c>
    </row>
    <row r="2" spans="1:6">
      <c r="A2" s="3" t="s">
        <v>482</v>
      </c>
    </row>
    <row r="3" spans="1:6">
      <c r="A3" s="4" t="s">
        <v>483</v>
      </c>
      <c r="E3" s="6" t="n">
        <v>255017</v>
      </c>
      <c r="F3" s="6" t="n">
        <v>171985</v>
      </c>
    </row>
    <row r="4" spans="1:6">
      <c r="A4" s="4" t="s">
        <v>484</v>
      </c>
      <c r="E4" s="6" t="n">
        <v>797761</v>
      </c>
    </row>
    <row r="5" spans="1:6">
      <c r="A5" s="4" t="s">
        <v>485</v>
      </c>
      <c r="E5" s="4" t="s">
        <v>486</v>
      </c>
    </row>
    <row r="6" spans="1:6">
      <c r="A6" s="4" t="s">
        <v>487</v>
      </c>
    </row>
    <row r="7" spans="1:6">
      <c r="A7" s="3" t="s">
        <v>482</v>
      </c>
    </row>
    <row r="8" spans="1:6">
      <c r="A8" s="4" t="s">
        <v>488</v>
      </c>
      <c r="C8" s="5" t="n">
        <v>225000</v>
      </c>
    </row>
    <row r="9" spans="1:6">
      <c r="A9" s="4" t="s">
        <v>489</v>
      </c>
      <c r="C9" s="8" t="n">
        <v>1.93</v>
      </c>
    </row>
    <row r="10" spans="1:6">
      <c r="A10" s="4" t="s">
        <v>490</v>
      </c>
    </row>
    <row r="11" spans="1:6">
      <c r="A11" s="3" t="s">
        <v>482</v>
      </c>
    </row>
    <row r="12" spans="1:6">
      <c r="A12" s="4" t="s">
        <v>491</v>
      </c>
      <c r="C12" s="5" t="n">
        <v>88000</v>
      </c>
    </row>
    <row r="13" spans="1:6">
      <c r="A13" s="4" t="s">
        <v>492</v>
      </c>
    </row>
    <row r="14" spans="1:6">
      <c r="A14" s="3" t="s">
        <v>482</v>
      </c>
    </row>
    <row r="15" spans="1:6">
      <c r="A15" s="4" t="s">
        <v>491</v>
      </c>
      <c r="C15" s="5" t="n">
        <v>87000</v>
      </c>
    </row>
    <row r="16" spans="1:6">
      <c r="A16" s="4" t="s">
        <v>493</v>
      </c>
    </row>
    <row r="17" spans="1:6">
      <c r="A17" s="3" t="s">
        <v>482</v>
      </c>
    </row>
    <row r="18" spans="1:6">
      <c r="A18" s="4" t="s">
        <v>491</v>
      </c>
      <c r="C18" s="5" t="n">
        <v>50000</v>
      </c>
    </row>
    <row r="19" spans="1:6">
      <c r="A19" s="4" t="s">
        <v>494</v>
      </c>
    </row>
    <row r="20" spans="1:6">
      <c r="A20" s="3" t="s">
        <v>482</v>
      </c>
    </row>
    <row r="21" spans="1:6">
      <c r="A21" s="4" t="s">
        <v>495</v>
      </c>
      <c r="D21" s="8" t="n">
        <v>1.9</v>
      </c>
    </row>
    <row r="22" spans="1:6">
      <c r="A22" s="4" t="s">
        <v>130</v>
      </c>
    </row>
    <row r="23" spans="1:6">
      <c r="A23" s="3" t="s">
        <v>482</v>
      </c>
    </row>
    <row r="24" spans="1:6">
      <c r="A24" s="4" t="s">
        <v>488</v>
      </c>
      <c r="E24" s="5" t="n">
        <v>225000</v>
      </c>
      <c r="F24" s="5" t="n">
        <v>150000</v>
      </c>
    </row>
    <row r="25" spans="1:6">
      <c r="A25" s="4" t="s">
        <v>496</v>
      </c>
    </row>
    <row r="26" spans="1:6">
      <c r="A26" s="3" t="s">
        <v>482</v>
      </c>
    </row>
    <row r="27" spans="1:6">
      <c r="A27" s="4" t="s">
        <v>497</v>
      </c>
      <c r="E27" s="4" t="s">
        <v>498</v>
      </c>
    </row>
    <row r="28" spans="1:6">
      <c r="A28" s="4" t="s">
        <v>499</v>
      </c>
    </row>
    <row r="29" spans="1:6">
      <c r="A29" s="3" t="s">
        <v>482</v>
      </c>
    </row>
    <row r="30" spans="1:6">
      <c r="A30" s="4" t="s">
        <v>488</v>
      </c>
      <c r="B30" s="5" t="n">
        <v>150000</v>
      </c>
    </row>
    <row r="31" spans="1:6">
      <c r="A31" s="4" t="s">
        <v>500</v>
      </c>
    </row>
    <row r="32" spans="1:6">
      <c r="A32" s="3" t="s">
        <v>482</v>
      </c>
    </row>
    <row r="33" spans="1:6">
      <c r="A33" s="4" t="s">
        <v>501</v>
      </c>
      <c r="E33" s="5" t="n">
        <v>6550750</v>
      </c>
    </row>
    <row r="34" spans="1:6">
      <c r="A34" s="4" t="s">
        <v>502</v>
      </c>
      <c r="E34" s="5" t="n">
        <v>6067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2</v>
      </c>
    </row>
    <row r="3" spans="1:3">
      <c r="A3" s="3" t="s">
        <v>146</v>
      </c>
    </row>
    <row r="4" spans="1:3">
      <c r="A4" s="4" t="s">
        <v>123</v>
      </c>
      <c r="B4" s="6" t="n">
        <v>116605</v>
      </c>
      <c r="C4" s="6" t="n">
        <v>460664</v>
      </c>
    </row>
    <row r="5" spans="1:3">
      <c r="A5" s="3" t="s">
        <v>147</v>
      </c>
    </row>
    <row r="6" spans="1:3">
      <c r="A6" s="4" t="s">
        <v>148</v>
      </c>
      <c r="B6" s="5" t="n">
        <v>469805</v>
      </c>
      <c r="C6" s="5" t="n">
        <v>473493</v>
      </c>
    </row>
    <row r="7" spans="1:3">
      <c r="A7" s="4" t="s">
        <v>149</v>
      </c>
      <c r="B7" s="5" t="n">
        <v>69301</v>
      </c>
      <c r="C7" s="5" t="n">
        <v>69711</v>
      </c>
    </row>
    <row r="8" spans="1:3">
      <c r="A8" s="4" t="s">
        <v>150</v>
      </c>
      <c r="B8" s="5" t="n">
        <v>9159</v>
      </c>
      <c r="C8" s="5" t="n">
        <v>9776</v>
      </c>
    </row>
    <row r="9" spans="1:3">
      <c r="A9" s="4" t="s">
        <v>151</v>
      </c>
      <c r="B9" s="5" t="n">
        <v>166002</v>
      </c>
      <c r="C9" s="5" t="n">
        <v>31762</v>
      </c>
    </row>
    <row r="10" spans="1:3">
      <c r="A10" s="4" t="s">
        <v>119</v>
      </c>
      <c r="B10" s="5" t="n">
        <v>76163</v>
      </c>
      <c r="C10" s="5" t="n">
        <v>26142</v>
      </c>
    </row>
    <row r="11" spans="1:3">
      <c r="A11" s="4" t="s">
        <v>112</v>
      </c>
      <c r="B11" s="5" t="n">
        <v>157596</v>
      </c>
      <c r="C11" s="5" t="n">
        <v>223604</v>
      </c>
    </row>
    <row r="12" spans="1:3">
      <c r="A12" s="4" t="s">
        <v>152</v>
      </c>
      <c r="B12" s="5" t="n">
        <v>77557</v>
      </c>
      <c r="C12" s="5" t="n">
        <v>-29296</v>
      </c>
    </row>
    <row r="13" spans="1:3">
      <c r="A13" s="3" t="s">
        <v>153</v>
      </c>
    </row>
    <row r="14" spans="1:3">
      <c r="A14" s="4" t="s">
        <v>154</v>
      </c>
      <c r="B14" s="5" t="n">
        <v>369313</v>
      </c>
      <c r="C14" s="5" t="n">
        <v>-158003</v>
      </c>
    </row>
    <row r="15" spans="1:3">
      <c r="A15" s="4" t="s">
        <v>155</v>
      </c>
      <c r="B15" s="5" t="n">
        <v>-86885</v>
      </c>
      <c r="C15" s="5" t="n">
        <v>-148120</v>
      </c>
    </row>
    <row r="16" spans="1:3">
      <c r="A16" s="4" t="s">
        <v>60</v>
      </c>
      <c r="B16" s="5" t="n">
        <v>35962</v>
      </c>
      <c r="C16" s="5" t="n">
        <v>101014</v>
      </c>
    </row>
    <row r="17" spans="1:3">
      <c r="A17" s="4" t="s">
        <v>156</v>
      </c>
      <c r="B17" s="5" t="n">
        <v>-197283</v>
      </c>
      <c r="C17" s="5" t="n">
        <v>-32274</v>
      </c>
    </row>
    <row r="18" spans="1:3">
      <c r="A18" s="4" t="s">
        <v>71</v>
      </c>
      <c r="B18" s="5" t="n">
        <v>8784</v>
      </c>
      <c r="C18" s="5" t="n">
        <v>385259</v>
      </c>
    </row>
    <row r="19" spans="1:3">
      <c r="A19" s="4" t="s">
        <v>72</v>
      </c>
      <c r="B19" s="5" t="n">
        <v>-365512</v>
      </c>
      <c r="C19" s="5" t="n">
        <v>-656817</v>
      </c>
    </row>
    <row r="20" spans="1:3">
      <c r="A20" s="4" t="s">
        <v>73</v>
      </c>
      <c r="B20" s="5" t="n">
        <v>4186</v>
      </c>
      <c r="C20" s="5" t="n">
        <v>-82656</v>
      </c>
    </row>
    <row r="21" spans="1:3">
      <c r="A21" s="4" t="s">
        <v>157</v>
      </c>
      <c r="B21" s="5" t="n">
        <v>-69305</v>
      </c>
      <c r="C21" s="5" t="n">
        <v>-65376</v>
      </c>
    </row>
    <row r="22" spans="1:3">
      <c r="A22" s="4" t="s">
        <v>158</v>
      </c>
      <c r="C22" s="5" t="n">
        <v>-7455</v>
      </c>
    </row>
    <row r="23" spans="1:3">
      <c r="A23" s="4" t="s">
        <v>159</v>
      </c>
      <c r="B23" s="5" t="n">
        <v>841448</v>
      </c>
      <c r="C23" s="5" t="n">
        <v>601428</v>
      </c>
    </row>
    <row r="24" spans="1:3">
      <c r="A24" s="3" t="s">
        <v>160</v>
      </c>
    </row>
    <row r="25" spans="1:3">
      <c r="A25" s="4" t="s">
        <v>161</v>
      </c>
      <c r="C25" s="5" t="n">
        <v>-12250</v>
      </c>
    </row>
    <row r="26" spans="1:3">
      <c r="A26" s="4" t="s">
        <v>162</v>
      </c>
      <c r="B26" s="5" t="n">
        <v>-1448</v>
      </c>
      <c r="C26" s="5" t="n">
        <v>-6940</v>
      </c>
    </row>
    <row r="27" spans="1:3">
      <c r="A27" s="4" t="s">
        <v>163</v>
      </c>
      <c r="B27" s="5" t="n">
        <v>-1448</v>
      </c>
      <c r="C27" s="5" t="n">
        <v>-19190</v>
      </c>
    </row>
    <row r="28" spans="1:3">
      <c r="A28" s="3" t="s">
        <v>164</v>
      </c>
    </row>
    <row r="29" spans="1:3">
      <c r="A29" s="4" t="s">
        <v>165</v>
      </c>
      <c r="B29" s="5" t="n">
        <v>1000000</v>
      </c>
    </row>
    <row r="30" spans="1:3">
      <c r="A30" s="4" t="s">
        <v>166</v>
      </c>
      <c r="B30" s="5" t="n">
        <v>7500</v>
      </c>
      <c r="C30" s="5" t="n">
        <v>36232</v>
      </c>
    </row>
    <row r="31" spans="1:3">
      <c r="A31" s="4" t="s">
        <v>167</v>
      </c>
      <c r="C31" s="5" t="n">
        <v>-8481</v>
      </c>
    </row>
    <row r="32" spans="1:3">
      <c r="A32" s="4" t="s">
        <v>168</v>
      </c>
      <c r="B32" s="5" t="n">
        <v>-405498</v>
      </c>
      <c r="C32" s="5" t="n">
        <v>-356623</v>
      </c>
    </row>
    <row r="33" spans="1:3">
      <c r="A33" s="4" t="s">
        <v>169</v>
      </c>
      <c r="B33" s="5" t="n">
        <v>602002</v>
      </c>
      <c r="C33" s="5" t="n">
        <v>-328872</v>
      </c>
    </row>
    <row r="34" spans="1:3">
      <c r="A34" s="4" t="s">
        <v>170</v>
      </c>
      <c r="B34" s="5" t="n">
        <v>-77557</v>
      </c>
      <c r="C34" s="5" t="n">
        <v>29296</v>
      </c>
    </row>
    <row r="35" spans="1:3">
      <c r="A35" s="4" t="s">
        <v>171</v>
      </c>
      <c r="B35" s="5" t="n">
        <v>1364445</v>
      </c>
      <c r="C35" s="5" t="n">
        <v>282662</v>
      </c>
    </row>
    <row r="36" spans="1:3">
      <c r="A36" s="4" t="s">
        <v>172</v>
      </c>
      <c r="B36" s="5" t="n">
        <v>9686698</v>
      </c>
      <c r="C36" s="5" t="n">
        <v>6311563</v>
      </c>
    </row>
    <row r="37" spans="1:3">
      <c r="A37" s="4" t="s">
        <v>173</v>
      </c>
      <c r="B37" s="5" t="n">
        <v>11051143</v>
      </c>
      <c r="C37" s="5" t="n">
        <v>6594225</v>
      </c>
    </row>
    <row r="38" spans="1:3">
      <c r="A38" s="3" t="s">
        <v>174</v>
      </c>
    </row>
    <row r="39" spans="1:3">
      <c r="A39" s="4" t="s">
        <v>175</v>
      </c>
      <c r="B39" s="5" t="n">
        <v>152949</v>
      </c>
      <c r="C39" s="5" t="n">
        <v>160557</v>
      </c>
    </row>
    <row r="40" spans="1:3">
      <c r="A40" s="3" t="s">
        <v>176</v>
      </c>
    </row>
    <row r="41" spans="1:3">
      <c r="A41" s="4" t="s">
        <v>177</v>
      </c>
      <c r="B41" s="5" t="n">
        <v>269171</v>
      </c>
      <c r="C41" s="5" t="n">
        <v>293350</v>
      </c>
    </row>
    <row r="42" spans="1:3">
      <c r="A42" s="4" t="s">
        <v>178</v>
      </c>
      <c r="B42" s="6" t="n">
        <v>26056</v>
      </c>
      <c r="C42" s="6" t="n">
        <v>580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03</v>
      </c>
      <c r="B1" s="2" t="s">
        <v>1</v>
      </c>
    </row>
    <row r="2" spans="1:3">
      <c r="B2" s="2" t="s">
        <v>2</v>
      </c>
      <c r="C2" s="2" t="s">
        <v>102</v>
      </c>
    </row>
    <row r="3" spans="1:3">
      <c r="A3" s="3" t="s">
        <v>482</v>
      </c>
    </row>
    <row r="4" spans="1:3">
      <c r="A4" s="4" t="s">
        <v>504</v>
      </c>
      <c r="B4" s="4" t="s">
        <v>505</v>
      </c>
      <c r="C4" s="4" t="s">
        <v>505</v>
      </c>
    </row>
    <row r="5" spans="1:3">
      <c r="A5" s="4" t="s">
        <v>506</v>
      </c>
      <c r="B5" s="4" t="s">
        <v>507</v>
      </c>
      <c r="C5" s="4" t="s">
        <v>508</v>
      </c>
    </row>
    <row r="6" spans="1:3">
      <c r="A6" s="4" t="s">
        <v>509</v>
      </c>
      <c r="B6" s="4" t="s">
        <v>510</v>
      </c>
      <c r="C6" s="4" t="s">
        <v>511</v>
      </c>
    </row>
    <row r="7" spans="1:3">
      <c r="A7" s="4" t="s">
        <v>512</v>
      </c>
      <c r="B7" s="4" t="s">
        <v>513</v>
      </c>
      <c r="C7" s="4" t="s">
        <v>5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4</v>
      </c>
      <c r="B1" s="2" t="s">
        <v>1</v>
      </c>
      <c r="C1" s="2" t="s">
        <v>515</v>
      </c>
    </row>
    <row r="2" spans="1:3">
      <c r="B2" s="2" t="s">
        <v>2</v>
      </c>
      <c r="C2" s="2" t="s">
        <v>55</v>
      </c>
    </row>
    <row r="3" spans="1:3">
      <c r="A3" s="3" t="s">
        <v>482</v>
      </c>
    </row>
    <row r="4" spans="1:3">
      <c r="A4" s="4" t="s">
        <v>516</v>
      </c>
      <c r="B4" s="5" t="n">
        <v>3175000</v>
      </c>
    </row>
    <row r="5" spans="1:3">
      <c r="A5" s="4" t="s">
        <v>517</v>
      </c>
      <c r="B5" s="5" t="n">
        <v>225000</v>
      </c>
    </row>
    <row r="6" spans="1:3">
      <c r="A6" s="4" t="s">
        <v>518</v>
      </c>
      <c r="B6" s="5" t="n">
        <v>-25000</v>
      </c>
    </row>
    <row r="7" spans="1:3">
      <c r="A7" s="4" t="s">
        <v>519</v>
      </c>
      <c r="B7" s="5" t="n">
        <v>3375000</v>
      </c>
      <c r="C7" s="5" t="n">
        <v>3175000</v>
      </c>
    </row>
    <row r="8" spans="1:3">
      <c r="A8" s="4" t="s">
        <v>520</v>
      </c>
      <c r="B8" s="5" t="n">
        <v>2096667</v>
      </c>
    </row>
    <row r="9" spans="1:3">
      <c r="A9" s="4" t="s">
        <v>521</v>
      </c>
      <c r="B9" s="8" t="n">
        <v>0.92</v>
      </c>
    </row>
    <row r="10" spans="1:3">
      <c r="A10" s="4" t="s">
        <v>522</v>
      </c>
      <c r="B10" s="9" t="n">
        <v>1.93</v>
      </c>
    </row>
    <row r="11" spans="1:3">
      <c r="A11" s="4" t="s">
        <v>523</v>
      </c>
      <c r="B11" s="9" t="n">
        <v>0.3</v>
      </c>
    </row>
    <row r="12" spans="1:3">
      <c r="A12" s="4" t="s">
        <v>524</v>
      </c>
      <c r="B12" s="9" t="n">
        <v>0.99</v>
      </c>
      <c r="C12" s="8" t="n">
        <v>0.92</v>
      </c>
    </row>
    <row r="13" spans="1:3">
      <c r="A13" s="4" t="s">
        <v>525</v>
      </c>
      <c r="B13" s="8" t="n">
        <v>0.67</v>
      </c>
    </row>
    <row r="14" spans="1:3">
      <c r="A14" s="4" t="s">
        <v>526</v>
      </c>
      <c r="B14" s="6" t="n">
        <v>-469850</v>
      </c>
      <c r="C14" s="6" t="n">
        <v>2692025</v>
      </c>
    </row>
    <row r="15" spans="1:3">
      <c r="A15" s="4" t="s">
        <v>527</v>
      </c>
      <c r="B15" s="6" t="n">
        <v>379217</v>
      </c>
    </row>
    <row r="16" spans="1:3">
      <c r="A16" s="4" t="s">
        <v>528</v>
      </c>
      <c r="B16" s="4" t="s">
        <v>529</v>
      </c>
      <c r="C16" s="4" t="s">
        <v>530</v>
      </c>
    </row>
    <row r="17" spans="1:3">
      <c r="A17" s="4" t="s">
        <v>531</v>
      </c>
      <c r="B17" s="4" t="s">
        <v>5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533</v>
      </c>
      <c r="B1" s="2" t="s">
        <v>1</v>
      </c>
      <c r="C1" s="2" t="s">
        <v>515</v>
      </c>
    </row>
    <row r="2" spans="1:3">
      <c r="B2" s="2" t="s">
        <v>2</v>
      </c>
      <c r="C2" s="2" t="s">
        <v>55</v>
      </c>
    </row>
    <row r="3" spans="1:3">
      <c r="A3" s="3" t="s">
        <v>482</v>
      </c>
    </row>
    <row r="4" spans="1:3">
      <c r="A4" s="4" t="s">
        <v>516</v>
      </c>
      <c r="B4" s="5" t="n">
        <v>1053333</v>
      </c>
    </row>
    <row r="5" spans="1:3">
      <c r="A5" s="4" t="s">
        <v>534</v>
      </c>
      <c r="B5" s="5" t="n">
        <v>225000</v>
      </c>
    </row>
    <row r="6" spans="1:3">
      <c r="A6" s="4" t="s">
        <v>519</v>
      </c>
      <c r="B6" s="5" t="n">
        <v>1278333</v>
      </c>
      <c r="C6" s="5" t="n">
        <v>1053333</v>
      </c>
    </row>
    <row r="7" spans="1:3">
      <c r="A7" s="4" t="s">
        <v>521</v>
      </c>
      <c r="B7" s="8" t="n">
        <v>1.43</v>
      </c>
    </row>
    <row r="8" spans="1:3">
      <c r="A8" s="4" t="s">
        <v>535</v>
      </c>
      <c r="B8" s="9" t="n">
        <v>1.93</v>
      </c>
    </row>
    <row r="9" spans="1:3">
      <c r="A9" s="4" t="s">
        <v>524</v>
      </c>
      <c r="B9" s="8" t="n">
        <v>1.51</v>
      </c>
      <c r="C9" s="8" t="n">
        <v>1.43</v>
      </c>
    </row>
    <row r="10" spans="1:3">
      <c r="A10" s="4" t="s">
        <v>536</v>
      </c>
      <c r="B10" s="6" t="n">
        <v>-849066</v>
      </c>
      <c r="C10" s="6" t="n">
        <v>357734</v>
      </c>
    </row>
    <row r="11" spans="1:3">
      <c r="A11" s="4" t="s">
        <v>528</v>
      </c>
      <c r="B11" s="4" t="s">
        <v>537</v>
      </c>
      <c r="C11" s="4" t="s">
        <v>5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39</v>
      </c>
      <c r="B1" s="2" t="s">
        <v>540</v>
      </c>
      <c r="C1" s="2" t="s">
        <v>2</v>
      </c>
      <c r="D1" s="2" t="s">
        <v>55</v>
      </c>
    </row>
    <row r="2" spans="1:4">
      <c r="A2" s="3" t="s">
        <v>541</v>
      </c>
    </row>
    <row r="3" spans="1:4">
      <c r="A3" s="4" t="s">
        <v>542</v>
      </c>
      <c r="C3" s="7" t="n">
        <v>0.001</v>
      </c>
      <c r="D3" s="7" t="n">
        <v>0.001</v>
      </c>
    </row>
    <row r="4" spans="1:4">
      <c r="A4" s="4" t="s">
        <v>543</v>
      </c>
    </row>
    <row r="5" spans="1:4">
      <c r="A5" s="3" t="s">
        <v>541</v>
      </c>
    </row>
    <row r="6" spans="1:4">
      <c r="A6" s="4" t="s">
        <v>542</v>
      </c>
      <c r="C6" s="7" t="n">
        <v>0.001</v>
      </c>
    </row>
    <row r="7" spans="1:4">
      <c r="A7" s="4" t="s">
        <v>500</v>
      </c>
    </row>
    <row r="8" spans="1:4">
      <c r="A8" s="3" t="s">
        <v>541</v>
      </c>
    </row>
    <row r="9" spans="1:4">
      <c r="A9" s="4" t="s">
        <v>501</v>
      </c>
      <c r="C9" s="5" t="n">
        <v>6550750</v>
      </c>
    </row>
    <row r="10" spans="1:4">
      <c r="A10" s="4" t="s">
        <v>544</v>
      </c>
    </row>
    <row r="11" spans="1:4">
      <c r="A11" s="3" t="s">
        <v>541</v>
      </c>
    </row>
    <row r="12" spans="1:4">
      <c r="A12" s="4" t="s">
        <v>545</v>
      </c>
      <c r="B12" s="6" t="n">
        <v>835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7:34:15Z</dcterms:created>
  <dcterms:modified xmlns:dcterms="http://purl.org/dc/terms/" xmlns:xsi="http://www.w3.org/2001/XMLSchema-instance" xsi:type="dcterms:W3CDTF">2020-06-26T17:34:15Z</dcterms:modified>
</cp:coreProperties>
</file>